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Fair Value Measurements" sheetId="8" r:id="rId8"/>
    <s:sheet name="Supplemental Balance Sheet Info" sheetId="9" r:id="rId9"/>
    <s:sheet name="Notes Payable" sheetId="10" r:id="rId10"/>
    <s:sheet name="Stockholders' Equity" sheetId="11" r:id="rId11"/>
    <s:sheet name="Net Loss Per Share" sheetId="12" r:id="rId12"/>
    <s:sheet name="Co-Development Agreement with C" sheetId="13" r:id="rId13"/>
    <s:sheet name="Summary of Significant Accoun14" sheetId="14" r:id="rId14"/>
    <s:sheet name="Fair Value Measurements (Tables" sheetId="15" r:id="rId15"/>
    <s:sheet name="Supplemental Balance Sheet In16" sheetId="16" r:id="rId16"/>
    <s:sheet name="Stockholders' Equity (Tables)" sheetId="17" r:id="rId17"/>
    <s:sheet name="Nature of Business (Details)" sheetId="18" r:id="rId18"/>
    <s:sheet name="Summary of Significant Accoun19" sheetId="19" r:id="rId19"/>
    <s:sheet name="Summary of Significant Accoun20" sheetId="20" r:id="rId20"/>
    <s:sheet name="Summary of Significant Accoun21" sheetId="21" r:id="rId21"/>
    <s:sheet name="Fair Value Measurements (Detail" sheetId="22" r:id="rId22"/>
    <s:sheet name="Supplemental Balance Sheet In23" sheetId="23" r:id="rId23"/>
    <s:sheet name="Supplemental Balance Sheet In24" sheetId="24" r:id="rId24"/>
    <s:sheet name="Notes Payable - Loan and Securi" sheetId="25" r:id="rId25"/>
    <s:sheet name="Notes Payable - Equipment Lease" sheetId="26" r:id="rId26"/>
    <s:sheet name="Stockholders' Equity (Details)" sheetId="27" r:id="rId27"/>
    <s:sheet name="Stockholders' Equity Stock-Base" sheetId="28" r:id="rId28"/>
    <s:sheet name="Net Loss Per Share (Details)" sheetId="29" r:id="rId29"/>
    <s:sheet name="Co-Development Agreement with30" sheetId="30" r:id="rId30"/>
  </s:sheets>
  <s:definedNames/>
  <s:calcPr calcId="124519" calcMode="auto" fullCalcOnLoad="1"/>
</s:workbook>
</file>

<file path=xl/sharedStrings.xml><?xml version="1.0" encoding="utf-8"?>
<sst xmlns="http://schemas.openxmlformats.org/spreadsheetml/2006/main" uniqueCount="370">
  <si>
    <t>Document and Entity Information - shares</t>
  </si>
  <si>
    <t>6 Months Ended</t>
  </si>
  <si>
    <t>Jun. 30, 2016</t>
  </si>
  <si>
    <t>Aug. 04, 2016</t>
  </si>
  <si>
    <t>Document and Entity Information</t>
  </si>
  <si>
    <t>Entity Registrant Name</t>
  </si>
  <si>
    <t>T2 Biosystem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Accounts receivable</t>
  </si>
  <si>
    <t>Prepaid expenses and other current assets</t>
  </si>
  <si>
    <t>Inventories</t>
  </si>
  <si>
    <t>Total current assets</t>
  </si>
  <si>
    <t>Property and equipment, net</t>
  </si>
  <si>
    <t>Restricted cash</t>
  </si>
  <si>
    <t>Other assets</t>
  </si>
  <si>
    <t>Total assets</t>
  </si>
  <si>
    <t>Current liabilities:</t>
  </si>
  <si>
    <t>Accounts payable</t>
  </si>
  <si>
    <t>Accrued expenses and other current liabilities</t>
  </si>
  <si>
    <t>Current portion of notes payable</t>
  </si>
  <si>
    <t>Deferred revenue</t>
  </si>
  <si>
    <t>Current portion of lease incentives</t>
  </si>
  <si>
    <t>Total current liabilities</t>
  </si>
  <si>
    <t>Notes payable, net of current portion</t>
  </si>
  <si>
    <t>Lease incentives, net of current portion</t>
  </si>
  <si>
    <t>Other liabilities</t>
  </si>
  <si>
    <t>Commitments and contingencies</t>
  </si>
  <si>
    <t xml:space="preserve"> </t>
  </si>
  <si>
    <t>Stockholders' equity:</t>
  </si>
  <si>
    <t>Preferred stock, $0.001 par value; 10,000,000 shares authorized; no shares issued and outstanding at June 30, 2016 and December 31, 2015</t>
  </si>
  <si>
    <t>Common stock, $0.001 par value; 200,000,000 shares authorized at June 30, 2016 and December 31, 2015; 24,364,743 and 24,175,381 shares issued and outstanding at June 30, 2016 and December 31, 2015, respectively</t>
  </si>
  <si>
    <t>Additional paid-in capital</t>
  </si>
  <si>
    <t>Accumulated deficit</t>
  </si>
  <si>
    <t>Total stockholders' equity</t>
  </si>
  <si>
    <t>Total liabilities and stockholders' equity</t>
  </si>
  <si>
    <t>Condensed Consolidated Balance Sheet (Parentheticals)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5</t>
  </si>
  <si>
    <t>Revenue:</t>
  </si>
  <si>
    <t>Product revenue</t>
  </si>
  <si>
    <t>Research revenue</t>
  </si>
  <si>
    <t>Total revenue</t>
  </si>
  <si>
    <t>Costs and expenses:</t>
  </si>
  <si>
    <t>Cost of product revenue</t>
  </si>
  <si>
    <t>Research and development</t>
  </si>
  <si>
    <t>Selling, general and administrative</t>
  </si>
  <si>
    <t>Total costs and expenses</t>
  </si>
  <si>
    <t>Loss from operations</t>
  </si>
  <si>
    <t>Interest expense, net</t>
  </si>
  <si>
    <t>Other income, net</t>
  </si>
  <si>
    <t>Net loss and comprehensive loss</t>
  </si>
  <si>
    <t>Net loss per share — basic and diluted</t>
  </si>
  <si>
    <t>Weighted-average number of common shares used in computing net loss per share — basic and diluted</t>
  </si>
  <si>
    <t>Condensed Consolidated Statements of Cash Flows - USD ($) $ in Thousands</t>
  </si>
  <si>
    <t>Operating activities</t>
  </si>
  <si>
    <t>Net loss</t>
  </si>
  <si>
    <t>Adjustments to reconcile net loss to net cash used in operating activities:</t>
  </si>
  <si>
    <t>Depreciation and amortization</t>
  </si>
  <si>
    <t>Stock-based compensation expense</t>
  </si>
  <si>
    <t>Noncash interest expense</t>
  </si>
  <si>
    <t>Deferred rent</t>
  </si>
  <si>
    <t>Changes in operating assets and liabilities:</t>
  </si>
  <si>
    <t>Prepaid expenses and other assets</t>
  </si>
  <si>
    <t>Inventory</t>
  </si>
  <si>
    <t>Accrued expenses and other liabilities</t>
  </si>
  <si>
    <t>Net cash used in operating activities</t>
  </si>
  <si>
    <t>Investing activities</t>
  </si>
  <si>
    <t>Purchases and manufacture of property and equipment</t>
  </si>
  <si>
    <t>Decrease in restricted cash</t>
  </si>
  <si>
    <t>Net cash used in investing activities</t>
  </si>
  <si>
    <t>Financing activities</t>
  </si>
  <si>
    <t>Payment of offering costs for issuance of common stock in public offering</t>
  </si>
  <si>
    <t>Proceeds from issuance of common stock and stock options exercises, net</t>
  </si>
  <si>
    <t>Proceeds from notes payable, net of issuance costs</t>
  </si>
  <si>
    <t>Repayments of notes payable</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ued property and equipment</t>
  </si>
  <si>
    <t>Nature of Business</t>
  </si>
  <si>
    <t>1. Nature of Business
T2 Biosystems, Inc. (the “Company”) was incorporated on April 27, 2006 as a Delaware corporation with operations based in Lexington, Massachusetts. The Company is an in vitro diagnostic company that has developed an innovative and proprietary platform that enables rapid, sensitive and simple direct detection of pathogens, biomarkers and other abnormalities across a variety of unpurified patient sample types. The Company is using its T2 Magnetic Resonance platform (“T2MR”) to develop a broad set of applications aimed at reducing mortality rates, improving patient outcomes and reducing the cost of healthcare by helping medical professionals make targeted treatment decisions earlier. The Company’s initial development efforts target sepsis, hemostasis and Lyme disease, areas of significant unmet medical need in which existing therapies could be more effective with improved diagnostics. On September 22, 2014, the Company received market authorization from the U.S. Food and Drug Administration (“FDA”) for its first two products, the T2Dx Instrument (“T2Dx”) and T2Candida Panel (“T2Candida”).
The Company has devoted substantially all of its efforts to research and development, business planning, recruiting management and technical staff, acquiring operating assets, raising capital, and, most recently, the commercialization of its products.
Liquidity
At June 30, 2016, the Company has cash and cash equivalents of $ 50.2 million and an accumulated deficit of $ 176.4 million. The future success of the Company is dependent on its ability to successfully commercialize its FDA approved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secondary public offering, private placements of redeemable convertible preferred stock and through debt financing arrangement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aving obtained authorization from the FDA to market T2Dx and T2Candida, the Company has incurred significant commercialization expenses related to product sales, marketing, manufacturing and distribution. In addition, the Company expects that costs and expenses will increase substantially as it continues the research and development of other product candidates and maintains, expands and protects its intellectual property portfolio. The Company may seek to fund its operations through public equity or private equity or debt financings, as well as other sources. However, the Company may be unable to raise additional funds or enter into such other arrangements when needed on favorable terms or at all. The Company’s failure to raise capital or enter into such other arrangements as and when needed would have a negative impact on the Company’s business, results of operations and financial condition and the Company’s ability to develop and commercialize T2Dx, T2Candida and other product candidates.
Management believes that its existing cash and cash equivalents at June 30, 2016, together with the additional remaining liquidity of up to $5.4 million available under an Equipment Lease Credit Facility (the “Credit Facility”) entered into in October 2015 to help the Company meet its capital equipment needs (Note 5), will be sufficient to allow the Company to fund its current operating plan for at least the next 12 months. Should the Company’s current operating plans not materialize as expected, and it is unable to obtain additional capital on a timely basis, the Company may be required to change its current operating plans to reduce its future expenses, which is within its control, in order to fund operations at reduced levels for at least the next 12 months.
For more information, refer to the section titled “Liquidity and Capital Resources” in Item 2, Management’s Discussion and Analysis of Financial Condition and Results of Operations and the section entitled “Risk Factors” in the Annual Report on Form 10-K for the year ended December 31, 2015, for additional risks associated with our capital needs.</t>
  </si>
  <si>
    <t>Summary of Significant Accounting Policies</t>
  </si>
  <si>
    <t>2. 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 ents include the accounts of the Company and its wholly-owned subsidiary, T2 Biosystems Securities Corporation. All intercompany balances and transactions have been eliminated.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5.
The accompanying interim condensed consolidated balance sheet as of June 30, 2016, the condensed consolidated statements of operations and comprehensive loss for the three and six months ended June 30, 2016 and 2015, the condensed consolidated statements of cash flows for the six months ended June 30, 2016 and 2015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June 30, 2016, and the results of its operations and its cash flows for the three and six months ended June 30, 2016 and 2015. The results for the three- and six months ended June 30, 2016 are not necessarily indicative of the results to be expected for the year ending December 31, 2016, any other interim periods, or any future year or period.
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s chief operating decision maker is the Chief Executive Officer. The Company views its operations and manages its business in one operating segment, which is the business of developing and launching commercially its diagnostic products aimed at reducing mortality rates, improving patient outcomes and reducing the cost of healthcare by helping medical professionals make targeted treatment decisions earlier.
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outstanding stock options. For purposes of the diluted net loss per share calculation,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nvenants or conditions under the agreements.
As of June 30, 2016 and December 31,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Revenue Recognition
The Company generates revenue from product sales, which includes the sale of T2Dx,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T2Dx and consumable diagnostic tests. The Company either sells T2Dx to customers, or retains title and places a T2Dx at the customer site pursuant to a reagent rental agreement. When a T2Dx is directly purchased by a customer, the Company recognizes revenue when all applicable revenue recognition criteria are met. When a T2Dx is placed under a reagent rental agreement, the Company’s customers generally agree to long-term agreements, certain of which may include minimum purchase commitments and/or incremental charges on each consumable diagnostic test purchased, which varies based on the monthly volume of test cartridges purchased. Revenue from the sale of consumable diagnostic tests, which includes the incremental charge, is generally recognized upon delivery as a component of product revenue in the Company’s consolidated statements of operations and comprehensive loss.
Direct sales of T2Dx include warranty, maintenance and technical support services for one year following the installation of a purchased T2Dx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a T2Dx equal to the relative fair value of the one year of Maintenance Services and training and recognizes the amounts ratably over the service delivery period.
The Company warrants that consumable diagnostic tests will be free from defects, when handled according to product specifications, for the stated life of the product. To fulfill valid warranty claims, the Company provides a credit to its customers on future orders. Accordingly, the Company defers revenue associated with the estimated defect rates of the consumable diagnostic tests.
The Company does not offer rights of return for T2Dx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
Product Recall
In July 2016, the Company announced its plans to initiate a voluntary recall and replacement of its T2Candida cartridges at certain customer sites because T2Candida was experiencing higher than normal invalid test rates as the T2Candida cartridges aged. As a result of this voluntary recall, the Company deferred revenue totaling $149,000 and recorded additional costs of product revenue of $41,000 related to returned products, which are no longer usable, during the three and six months ended June 30, 2016. The impact of the voluntary recall on T2Candida cartridges in inventory was not material to the condensed consolidated financial statements.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2Dx sold to customers; and other costs such as customer support costs, royalties and license fees, warranty and repair and maintenance expense on T2Dx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 related facility and overhead costs, laboratory supplies, equipment and contract service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Standards Adopted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adopted ASU 2015-03 during the six months ended June 30, 2016, which resulted in a balance sheet reclassification of issuance costs of $22,000 recorded in prepaid expenses and other current assets and $102,000 in other assets to a reduction in the current portion of notes payable and notes payable, net of current portion as of December 31, 2015, respectively. The Company’s adoption of this standard did not have an impact on its condensed consolidated results of operations or cash flows for the three and six months ended June 30, 2016 and 2015.
In April 2015, the FASB issued ASU No. 2015-05, Customer’s Accounting for Fees Paid in a Cloud Computing Arrangement (“ASU 2015-05”). The standard clarifies that customers in cloud computing arrangements should determine whether the arrangement includes a license of software by applying the same guidance as cloud service providers and eliminates the existing requirement for customers to account for software licenses acquired by analogizing to the guidance on leases. It is effective for annual periods beginning on or after December 15, 2015, including interim periods within those annual periods, and early adoption is permitted. Adoption of ASU 2015-05 can either be applied (1) prospectively to all arrangements entered into or materially modified after the effective date or (2) retrospectively. The Company adopted the guidance prescribed by ASU 2015-05 prospectively, and the new guidance did not have a material effect on its condensed consolidated financial statements.
Standards Issued, Not Adopted
In March 2016, the FASB released ASU No. 2016-09 Improvements to Employee Share-Based Payment Accounting (“ASU 2016-09”) which is intended to simplify income tax accounting for excess tax benefits, accounting for forfeitures, and employer statutory withholding. Under the current guidance, excess tax benefits that result from an award vesting or settling are recognized in additional paid-in capital in the period that they reduce cash taxes payable. This requires the provision to be computed on a with and without option basis and may result in net operating loss and credit carryforwards on the balance sheet being less than what is available on the tax return. Under the new guidance, the income tax effects of awards will be recognized as a component of income tax expense when the awards vest or are settled (regardless if cash taxes are reduced). For interim reporting purposes, companies will account for excess tax benefits and tax deficiencies as discrete items in the period during which they occurred. The guidance is effective for public entities for fiscal years beginning after December 15, 2016, and interim periods within those years. Early adoption is permitted, however all of the guidance included in the update must be applied when adopted. The Company must use a modified retrospective transition method for adopting and record the cumulative effect of all unrecognized benefits and any change in valuation allowances at the end of the prior tax period as an adjustment to retained earnings. The Company has not elected to early adopt ASU 2016-09 and is evaluating the new guidance and the expected effect on the Company’s condensed consolidated financial statements.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 fiscal years beginning after December 15, 2016 and interim periods within those fiscal years using the modified retrospective method for existing debt instruments. The Company is evaluating the new guidance and the expected effect on the Company’s condensed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densed consolidated financial statements.
In July 2015, the FASB issued ASU No. 2015-11, Inventory (Topic 330): Simplifying the Measurement of Inventory (“ASU 2015-11”). The standard simplifies the subsequent measurement of inventory by requiring inventory to be measured at the lower of cost and net realizable value for entities using the first-in-first out method of valuing inventory. ASU 2015-11 eliminates other measures required by current guidance to determine net realizable value. ASU 2015-11 is effective for fiscal years beginning after December 15, 2016 and interim periods within those fiscal years and early adoption is permitted. The Company has not adopted ASU 2015-11 and does not expect the new guidance to have a material effect on its condensed consolidated financial statements.
In June 2014, the FASB issued amended guidance, ASU No. 2014-09, Revenue from Contracts with Customers (“ASU 2014-09”), which is applicable to revenue recognition that will now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is evaluating the new guidance and the expected effect on the Company’s condensed consolidated financial statements.
In 2014, the FASB issued ASU 2014-15, Presentation of Financial Statements – Going Concern (“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If this standard had been adopted as of June 30, 2016, the Company believes that it would have concluded there was not substantial doubt about its ability to continue as a going concern. However, the Company faces certain risks and uncertainties, as further described in Note 1, “Nature of Business”, that could affect this analysis and result in additional disclosures.</t>
  </si>
  <si>
    <t>Fair Value Measurements</t>
  </si>
  <si>
    <t>3. Fair Value Measurements
The Company measures the following financial assets at fair value on a recurring basis. The following tables set forth the Company’s financial assets carried at fair value categorized using the lowest level of input applicable to each financial instrument as of June 30, 2016 and December 31, 2015 (in thousands):
Quoted Prices
in Active
Significant
Markets for
Other
Significant
Balance at
Identical
Observable
Unobservable
June 30,
Assets
Inputs
Inputs
2016
(Level 1)
(Level 2)
(Level 3)
Assets:
Cash
$
$
$
—
$
—
Money market funds
—
—
Restricted cash
—
—
$
$
$
—
$
—
Quoted Prices
in Active
Significant
Markets for
Other
Significant
Balance at
Identical
Observable
Unobservable
December 31,
Assets
Inputs
Inputs
2015
(Level 1)
(Level 2)
(Level 3)
Assets:
Cash
$
$
$
—
$
—
Money market funds
—
—
Restricted cash
—
—
$
$
$
—
$
—
For certain financial instruments, including accounts payable and accrued expenses, the carrying amounts approximate their fair values as of June 30, 2016 and December 31, 2015 because of their short-term nature. At June 30, 2016 and December 31, 2015, the carrying value of the Company’s debt approximated fair value, which was determined using Level 3 inputs, including a market interest rate.</t>
  </si>
  <si>
    <t>Supplemental Balance Sheet Information</t>
  </si>
  <si>
    <t>4. Supplemental Balance Sheet Information
Inventories
Inventories are stated at the lower of cost or market value on a first-in, first-out basis and are comprised of the following (in thousands):
June 30,
December 31,
2016
2015
Raw materials
$
$
Work-in-process
Finished goods
Total inventories
$
$
Property and Equipment
Property and equipment consists of the following (in thousands):
June 30,
December 31,
2016
2015
Office and computer equipment
$
$
Software
Laboratory equipment
Furniture
Manufacturing equipment
Manufacturing tooling and molds
T2 instruments and components
Leasehold improvements
Construction in progress
Less accumulated depreciation and amortization
Property and equipment, net
$
$
Construction in progress is primarily comprised of equipment and leasehold improvement construction projects that have not been placed in service. T2 instruments and components is comprised of raw materials and work-in-process instruments that are expected to be used or used to produce Company-owned instruments, based on our business model and forecast, and completed instruments that will be used for internal research and development or reagent rental agreements with customers. Completed T2 instruments are placed in service once installation procedures are completed and are depreciated over five years. The Company has approximately $3.1 million and $1.9 million of Company-owned T2 instruments installed and depreciating as of June 30, 2016 and December 31, 2015, respectively. Depreciation expense for Company-owned T2 instruments placed at customer sites pursuant to reagent rental agreements is recorded as a component of cost of product revenue and totaled approximately $150,000 and $238,000 for the three and six months ended June 30, 2016, respectively. There was no depreciation expense during the three and six months ended June 30, 2015, as no T2 instruments were in service during that time period. Depreciation expense for T2 instruments used for internal research and development is recorded as a component of research and development expense.
Accrued Expenses
Accrued expenses consist of the following (in thousands):
June 30,
December 31,
2016
2015
Accrued payroll and compensation
$
$
Accrued research and development expenses
Accrued professional services
Other accrued expenses
Total accrued expenses
$
$</t>
  </si>
  <si>
    <t>Notes Payable</t>
  </si>
  <si>
    <t>5. Notes Payable
Loan and Security Agreement
On July 11, 2014, the Company entered into a loan and security agreement (the “Note Agreement”) with two lenders to borrow up to $30.0 million for operations. The Note Agreement allows the Company to borrow amounts in two tranches, up to $20.0 million (drawn in amounts not less than $10.0 million upon closing and the remainder drawn in amounts not less than $5.0 million draws) for tranche A and up to $10.0 million for tranche B. The Company borrowed the full $30.0 million available under tranches A and B by December 31, 2015.
Through December 31, 2015, the Company received proceeds of $29.7 million under tranches A and B, net of issuance costs.
The amounts borrowed under the Note Agreement are collateralized by substantially all of the assets of the Company, excluding intellectual property, and bear interest at the one-month LIBOR plus 7.05% , which was 7.50% on June 30, 2016. The Company paid interest only payments on the amounts borrowed under the Note Agreement through July 31, 2016. After the interest only period, the Company will repay the amounts borrowed in equal monthly installments until the maturity date of July 1, 2019. The Note Agreement requires payment of a final fee of 4.75% of the aggregate original principal of amounts borrowed, which the Company is accruing over the term of the Note Agreement. In addition, amounts borrowed may be prepaid at the option of the Company in denominations of not less than $1.0 million, and any amounts prepaid are subject to a prepayment premium of 1.5% if prepaid prior to the first anniversary of the borrowing date, 1.0% if prepaid prior to the second anniversary of the borrowing date and after the first anniversary of the borrowing date, and 0.5% if prepaid prior to the maturity date and after the second anniversary of the borrowing date. The effective interest rate for the Note Agreement, including final fee interest and non-cash interest, is 9.9% .
The Note Agreement does not include any financial covenants, but does contain a subjective acceleration clause whereby upon an event of default, which includes a material adverse change in the business, operations, or conditions (financial or otherwise) of the Company or a material impairment of the prospect of repayment of any portion of the obligations, the lender may accelerate the Company’s repayment obligations under the Note Agreement. In the event of default, the lender has first priority to substantially all of the Company’s assets. The lender has not exercised its right under this clause, as there have been no such events. The Company believes the likelihood of the lender exercising this right is remote.
The Company assessed all terms and features of the Note Agreement in order to identify any potential embedded features that would require bifurcation or any beneficial conversion features. As part of this analysis, the Company assessed the economic characteristics and risks of the Note Agreement, including put and call features. The Company determined that all features of the Note Agreement are clearly and closely associated with a debt host and do not require bifurcation as a derivative liability, or the fair value of the feature is immaterial. The Company will continue to reassess the features to determine if they require separate accounting on a quarterly basis.
Equipment Lease Credit Facility
In October 2015, the Company signed the $10.0 million Credit Facility with Essex Capital Corporation (the “Lessor”) to fund capital equipment needs. Under the Credit Facility, the Lessor will fund capital equipment purchases presented.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or (c) return the leased equipment to the Lessor.
In April 2016 and June 2016, the Company completed the first two draws under the Credit Facility, of $2.1 million and $2.5 million, respectively. The Company will make monthly payments of $67,000 under the first draw and $79,000 under the second draw. The borrowings under the Credit Facility are treated as capital leases. The amortization of the assets conveyed under the Credit Facility is included as a component of depreciation expense.</t>
  </si>
  <si>
    <t>Stockholders' Equity</t>
  </si>
  <si>
    <t>6. Stockholders’ Equity
Stock-Based Compensation
2006 Stock Incentive Plan
The Company’s 2006 Stock Option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2014 Stock Incentive Plan
The Company’s 2014 Plan, as amended in June 2016 (“2014 Plan”, and together with the 2006 Plan, the “Plans”),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only granted stock option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823,529 shares, (2) any shares that were granted under the 2006 Plan which are forfeited, lapsed unexercised or are settled in cash subsequent to the effective date of the 2014 Plan and (3) an annual increase on the first day of each calendar year beginning January 1, 2015 and ending on January 1, 2024, equal to the lesser of (A) 4% of the shares outstanding (on an as-converted basis) on the final day of the immediately preceding calendar year, and (B) such smaller number of shares determined by the Company’s board of directors. As of June 30, 2016 there were 419,766 shares available for future grant under the 2014 Plan.
Stock Options
During the six months ended June 30, 2016, the Company granted options with an aggregate fair value of $5.8 million, which are being amortized into compensation expense over the vesting period of the options as the services are being provided. The following is a summary of option activity under the Plans:
Weighted-Average
Weighted-Average
Remaining
Number of
Exercise Price Per
Contractual Term
Aggregate Intrinsic
Shares
Share
(In years)
Value
Outstanding at December 31, 2015
$
$
Granted
Exercised
Cancelled
Outstanding at June 30, 2016
Exercisable at June 30, 2016
Vested or expected to vest at June 30, 2016
Included in the stock options granted during the six months ended June 30, 2016 are 166,066 options to purchase common stock granted to certain executive officers of the Company that vest upon the achievement of certain performance conditions, which include the attainment of specified operating result and regulatory targets, by December 31, 2017. The Company has determined the fair value of these awards on the date of grant, and commenced recognition of expense totaling $51,000 during the six months ended June 30, 2016, as certain of the performance conditions were deemed probable in the period. The total unrecognized compensation expense on the performance-based awards deemed probable of vesting at June 30, 2016 is $211,000 . The total unrecognized compensation expense on the performance-based awards not deemed probable of vesting at June 30, 2016 is $589,000 . The Company will continually evaluate the probability of achievement of each performance condition and will commence recognition of stock-based compensation expense on these awards in the period the achievement of each performance condition is deemed probable, including a catch-up adjustment from the grant date.
The weighted ‑average fair values of options granted in the six-month periods ended June 30, 2016 and 2015 were $4.90 per share and $9.53 per share, respectively, and were calculated using the following estimated assumptions:
Six months ended
June 30,
2016
2015
Weighted-average risk-free interest rate
%
%
Expected dividend yield
%
%
Expected volatility
%
%
Expected terms
years
years
Employee Stock Purchase Plan
The Company’s 2014 Employee Stock Purchase Plan (the “2014 ESPP”) provides initially for granting up to 220,588 shares of the Company’s common stock to eligible employees. The 2014 ESPP plan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In May 2016, participants purchased 40,000 shares of common stock under the 2014 ESPP, resulting in proceeds to the Company of $282,000 .
Stock ‑Based Compensation Expense
The following table summarizes the stock-based compensation expense resulting from awards granted under stock incentive plans, including the 2014 ESPP, that was recorded in the Company’s results of operations for the periods presented (in thousands):
Three months ended
Six months ended
June 30,
June 30,
2016
2015
2016
2015
Cost of product revenue
$
$
—
$
$
—
Research and development
Selling, general and administrative
Total stock-based compensation expense
$
$
$
$
For the three and six months ended June 30, 2016, $37,000 and $65,000 of stock-based compensation expenses was capitalized as part of inventory or T2 instruments and components, respectively.
As of June 30, 2016, there was $12.1 million of total unrecognized compensation cost related to unvested stock options granted under the Plans, including the unrecognized compensation expense of stock options with performance conditions deemed probable of vesting. Total unrecognized compensation cost will be adjusted for future changes in the estimated forfeiture rate. The Company expects to recognize that cost over a remaining weighted ‑average period of 2.8 years as of June 30, 2016.</t>
  </si>
  <si>
    <t>Net Loss Per Share</t>
  </si>
  <si>
    <t>7. Net Loss Per Share
Excluded from the calculation of diluted net loss per share applicable to common stockholders, prior to the application of the treasury stock method, were 4,167,295 and 3,295,019 shares, for the three- and six-month periods ended June 30, 2016 and 2015, respectively, related to options to purchase common shares. The shares are excluded because their effect would have been anti-dilutive for the periods presented.</t>
  </si>
  <si>
    <t>Co-Development Agreement with Canon US Life Sciences</t>
  </si>
  <si>
    <t>8. Co-Development Agreement with Canon US Life Sciences
On February 3, 2015, the Company entered into a Co-Development Partnership Agreement (the “Co-Development Agreement”) with Canon U.S. Life Sciences, Inc. (“Canon US Life Sciences”) to develop a diagnostic test panel to rapidly detect Lyme disease.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In October 2015, the Company achieved a specified technical requirement and received $1.5 million related to the achievement of the milestone. The Company is eligible to receive an additional $5.0 million under the arrangement, in two milestone payments of $2.0 million and $3.0 million, related to the achievement of additional development and regulatory milestones. All payments under the Co-Development Agreement are non-refundable once received. The Company will retain exclusive worldwide commercialization rights of any products developed under the Co-Development Agreement, including sales, marketing and distribution and Canon US Life Sciences will not receive any commercial rights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deliverables under the Co-Development Agreement and determined that the Co-Development Agreement included one unit of accounting, the research and development services, as the joint research and development committee deliverable was deemed to be de minimis . The Company is recognizing revenue for research and development services as a component of research revenue in the condensed consolidated financial statements as the services are delivered using the proportional performance method of accounting, limited to payments earned. Costs incurred to deliver the services under the Co-Development Agreement are recorded as research and development expense in the condensed consolidated financial statements.
The Company recorded revenue of $596,000 and $324,000 during the three months ended June 30, 2016 and 2015, respectively, and recorded revenue of $1.1 million and $377,000 during the six months ended June 30, 2016 and 2015, respectively, under the Co-Development Agreement.</t>
  </si>
  <si>
    <t>Summary of Significant Accounting Policies (Policies)</t>
  </si>
  <si>
    <t>Basis of Presentation</t>
  </si>
  <si>
    <t>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t>
  </si>
  <si>
    <t>Unaudited Interim Financial Information</t>
  </si>
  <si>
    <t>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5.
The accompanying interim condensed consolidated balance sheet as of June 30, 2016, the condensed consolidated statements of operations and comprehensive loss for the three and six months ended June 30, 2016 and 2015, the condensed consolidated statements of cash flows for the six months ended June 30, 2016 and 2015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June 30, 2016, and the results of its operations and its cash flows for the three and six months ended June 30, 2016 and 2015. The results for the three- and six months ended June 30, 2016 are not necessarily indicative of the results to be expected for the year ending December 31, 2016, any other interim periods, or any future year or period.</t>
  </si>
  <si>
    <t>Segment Information</t>
  </si>
  <si>
    <t>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s chief operating decision maker is the Chief Executive Officer. The Company views its operations and manages its business in one operating segment, which is the business of developing and launching commercially its diagnostic products aimed at reducing mortality rates, improving patient outcomes and reducing the cost of healthcare by helping medical professionals make targeted treatment decisions earlier.</t>
  </si>
  <si>
    <t>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outstanding stock options. For purposes of the diluted net loss per share calculation,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t>
  </si>
  <si>
    <t>Guarantees</t>
  </si>
  <si>
    <t>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nvenants or conditions under the agreements.
As of June 30, 2016 and December 31, 2015,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Revenue Recognition</t>
  </si>
  <si>
    <t>Revenue Recognition
The Company generates revenue from product sales, which includes the sale of T2Dx,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T2Dx and consumable diagnostic tests. The Company either sells T2Dx to customers, or retains title and places a T2Dx at the customer site pursuant to a reagent rental agreement. When a T2Dx is directly purchased by a customer, the Company recognizes revenue when all applicable revenue recognition criteria are met. When a T2Dx is placed under a reagent rental agreement, the Company’s customers generally agree to long-term agreements, certain of which may include minimum purchase commitments and/or incremental charges on each consumable diagnostic test purchased, which varies based on the monthly volume of test cartridges purchased. Revenue from the sale of consumable diagnostic tests, which includes the incremental charge, is generally recognized upon delivery as a component of product revenue in the Company’s consolidated statements of operations and comprehensive loss.
Direct sales of T2Dx include warranty, maintenance and technical support services for one year following the installation of a purchased T2Dx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a T2Dx equal to the relative fair value of the one year of Maintenance Services and training and recognizes the amounts ratably over the service delivery period.
The Company warrants that consumable diagnostic tests will be free from defects, when handled according to product specifications, for the stated life of the product. To fulfill valid warranty claims, the Company provides a credit to its customers on future orders. Accordingly, the Company defers revenue associated with the estimated defect rates of the consumable diagnostic tests.
The Company does not offer rights of return for T2Dx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t>
  </si>
  <si>
    <t>Product Recall</t>
  </si>
  <si>
    <t>Product Recall
In July 2016, the Company announced its plans to initiate a voluntary recall and replacement of its T2Candida cartridges at certain customer sites because T2Candida was experiencing higher than normal invalid test rates as the T2Candida cartridges aged. As a result of this voluntary recall, the Company deferred revenue totaling $149,000 and recorded additional costs of product revenue of $41,000 related to returned products, which are no longer usable, during the three and six months ended June 30, 2016. The impact of the voluntary recall on T2Candida cartridges in inventory was not material to the condensed consolidated financial statements.</t>
  </si>
  <si>
    <t>Cost of Product Revenue</t>
  </si>
  <si>
    <t>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2Dx sold to customers; and other costs such as customer support costs, royalties and license fees, warranty and repair and maintenance expense on T2Dx that have been placed with customers under reagent rental agreements.</t>
  </si>
  <si>
    <t>Research and Development Costs</t>
  </si>
  <si>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 related facility and overhead costs, laboratory supplies, equipment and contract services.</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Standards Adopted
In April 2015, the FASB issued ASU No. 2015-03, Simplifying the Presentation of Debt Issuance Costs (“ASU 2015-03”).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Adoption of ASU 2015-03 is applied retrospectively. The Company adopted ASU 2015-03 during the six months ended June 30, 2016, which resulted in a balance sheet reclassification of issuance costs of $22,000 recorded in prepaid expenses and other current assets and $102,000 in other assets to a reduction in the current portion of notes payable and notes payable, net of current portion as of December 31, 2015, respectively. The Company’s adoption of this standard did not have an impact on its condensed consolidated results of operations or cash flows for the three and six months ended June 30, 2016 and 2015.
In April 2015, the FASB issued ASU No. 2015-05, Customer’s Accounting for Fees Paid in a Cloud Computing Arrangement (“ASU 2015-05”). The standard clarifies that customers in cloud computing arrangements should determine whether the arrangement includes a license of software by applying the same guidance as cloud service providers and eliminates the existing requirement for customers to account for software licenses acquired by analogizing to the guidance on leases. It is effective for annual periods beginning on or after December 15, 2015, including interim periods within those annual periods, and early adoption is permitted. Adoption of ASU 2015-05 can either be applied (1) prospectively to all arrangements entered into or materially modified after the effective date or (2) retrospectively. The Company adopted the guidance prescribed by ASU 2015-05 prospectively, and the new guidance did not have a material effect on its condensed consolidated financial statements.
Standards Issued, Not Adopted
In March 2016, the FASB released ASU No. 2016-09 Improvements to Employee Share-Based Payment Accounting (“ASU 2016-09”) which is intended to simplify income tax accounting for excess tax benefits, accounting for forfeitures, and employer statutory withholding. Under the current guidance, excess tax benefits that result from an award vesting or settling are recognized in additional paid-in capital in the period that they reduce cash taxes payable. This requires the provision to be computed on a with and without option basis and may result in net operating loss and credit carryforwards on the balance sheet being less than what is available on the tax return. Under the new guidance, the income tax effects of awards will be recognized as a component of income tax expense when the awards vest or are settled (regardless if cash taxes are reduced). For interim reporting purposes, companies will account for excess tax benefits and tax deficiencies as discrete items in the period during which they occurred. The guidance is effective for public entities for fiscal years beginning after December 15, 2016, and interim periods within those years. Early adoption is permitted, however all of the guidance included in the update must be applied when adopted. The Company must use a modified retrospective transition method for adopting and record the cumulative effect of all unrecognized benefits and any change in valuation allowances at the end of the prior tax period as an adjustment to retained earnings. The Company has not elected to early adopt ASU 2016-09 and is evaluating the new guidance and the expected effect on the Company’s condensed consolidated financial statements.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 fiscal years beginning after December 15, 2016 and interim periods within those fiscal years using the modified retrospective method for existing debt instruments. The Company is evaluating the new guidance and the expected effect on the Company’s condensed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densed consolidated financial statements.
In July 2015, the FASB issued ASU No. 2015-11, Inventory (Topic 330): Simplifying the Measurement of Inventory (“ASU 2015-11”). The standard simplifies the subsequent measurement of inventory by requiring inventory to be measured at the lower of cost and net realizable value for entities using the first-in-first out method of valuing inventory. ASU 2015-11 eliminates other measures required by current guidance to determine net realizable value. ASU 2015-11 is effective for fiscal years beginning after December 15, 2016 and interim periods within those fiscal years and early adoption is permitted. The Company has not adopted ASU 2015-11 and does not expect the new guidance to have a material effect on its condensed consolidated financial statements.
In June 2014, the FASB issued amended guidance, ASU No. 2014-09, Revenue from Contracts with Customers (“ASU 2014-09”), which is applicable to revenue recognition that will now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is evaluating the new guidance and the expected effect on the Company’s condensed consolidated financial statements.
In 2014, the FASB issued ASU 2014-15, Presentation of Financial Statements – Going Concern (“ASU 2014-15”), which is effective for annual periods ending after December 15, 2016. Early adoption is permitted. ASU 2014-15 provides new guidance on (1) management’s responsibility in evaluating whether or not there is substantial doubt about a company’s ability to continue as a going concern within one year from the date the financial statements are issued each reporting period and (2) related financial statement disclosures. The Company has not adopted the guidance prescribed by ASU 2014-15. If this standard had been adopted as of June 30, 2016, the Company believes that it would have concluded there was not substantial doubt about its ability to continue as a going concern. However, the Company faces certain risks and uncertainties, as further described in Note 1, “Nature of Business”, that could affect this analysis and result in additional disclosures.</t>
  </si>
  <si>
    <t>Fair Value Measurements (Tables)</t>
  </si>
  <si>
    <t>Schedule of financial assets and liabilities at fair value on a recurring basis</t>
  </si>
  <si>
    <t>The following tables set forth the Company’s financial assets carried at fair value categorized using the lowest level of input applicable to each financial instrument as of June 30, 2016 and December 31, 2015 (in thousands):
Quoted Prices
in Active
Significant
Markets for
Other
Significant
Balance at
Identical
Observable
Unobservable
June 30,
Assets
Inputs
Inputs
2016
(Level 1)
(Level 2)
(Level 3)
Assets:
Cash
$
$
$
—
$
—
Money market funds
—
—
Restricted cash
—
—
$
$
$
—
$
—
Quoted Prices
in Active
Significant
Markets for
Other
Significant
Balance at
Identical
Observable
Unobservable
December 31,
Assets
Inputs
Inputs
2015
(Level 1)
(Level 2)
(Level 3)
Assets:
Cash
$
$
$
—
$
—
Money market funds
—
—
Restricted cash
—
—
$
$
$
—
$
—</t>
  </si>
  <si>
    <t>Supplemental Balance Sheet Information (Tables)</t>
  </si>
  <si>
    <t>Supplemental Balance Sheet Information.</t>
  </si>
  <si>
    <t>Schedule of inventory</t>
  </si>
  <si>
    <t>Inventories are stated at the lower of cost or market value on a first-in, first-out basis and are comprised of the following (in thousands):
June 30,
December 31,
2016
2015
Raw materials
$
$
Work-in-process
Finished goods
Total inventories
$
$</t>
  </si>
  <si>
    <t>Schedule of property and equipment</t>
  </si>
  <si>
    <t>Property and equipment consists of the following (in thousands):
June 30,
December 31,
2016
2015
Office and computer equipment
$
$
Software
Laboratory equipment
Furniture
Manufacturing equipment
Manufacturing tooling and molds
T2 instruments and components
Leasehold improvements
Construction in progress
Less accumulated depreciation and amortization
Property and equipment, net
$
$</t>
  </si>
  <si>
    <t>Components of accrued expenses</t>
  </si>
  <si>
    <t>Accrued expenses consist of the following (in thousands):
June 30,
December 31,
2016
2015
Accrued payroll and compensation
$
$
Accrued research and development expenses
Accrued professional services
Other accrued expenses
Total accrued expenses
$
$</t>
  </si>
  <si>
    <t>Stockholders' Equity (Tables)</t>
  </si>
  <si>
    <t>Summary of stock option activity</t>
  </si>
  <si>
    <t>Weighted-Average
Weighted-Average
Remaining
Number of
Exercise Price Per
Contractual Term
Aggregate Intrinsic
Shares
Share
(In years)
Value
Outstanding at December 31, 2015
$
$
Granted
Exercised
Cancelled
Outstanding at June 30, 2016
Exercisable at June 30, 2016
Vested or expected to vest at June 30, 2016</t>
  </si>
  <si>
    <t>Schedule of estimated assumptions used to calculate weighted-average fair value of options granted</t>
  </si>
  <si>
    <t>Six months ended
June 30,
2016
2015
Weighted-average risk-free interest rate
%
%
Expected dividend yield
%
%
Expected volatility
%
%
Expected terms
years
years</t>
  </si>
  <si>
    <t>Summary of stock-based compensation expense for stock options granted that was recorded in the Company's results of operations</t>
  </si>
  <si>
    <t>The following table summarizes the stock-based compensation expense resulting from awards granted under stock incentive plans, including the 2014 ESPP, that was recorded in the Company’s results of operations for the periods presented (in thousands):
Three months ended
Six months ended
June 30,
June 30,
2016
2015
2016
2015
Cost of product revenue
$
$
—
$
$
—
Research and development
Selling, general and administrative
Total stock-based compensation expense
$
$
$
$</t>
  </si>
  <si>
    <t>Nature of Business (Details) - USD ($) $ in Thousands</t>
  </si>
  <si>
    <t>Oct. 31, 2015</t>
  </si>
  <si>
    <t>Dec. 31, 2014</t>
  </si>
  <si>
    <t>Note Agreement 1 | Equipment lease credit facility | Maximum</t>
  </si>
  <si>
    <t>Remaining borrowing capacity</t>
  </si>
  <si>
    <t>Note Agreement 1 | Equipment lease credit facility | Minimum</t>
  </si>
  <si>
    <t>Period over which cash resources will be sufficient to allow Company to fund current operating plan</t>
  </si>
  <si>
    <t>12 months</t>
  </si>
  <si>
    <t>Summary of Significant Accounting Policies (Details)</t>
  </si>
  <si>
    <t>Jun. 30, 2016segment</t>
  </si>
  <si>
    <t>Number of Operating Segments</t>
  </si>
  <si>
    <t>Summary of Significant Accounting Policies Product Service (Details) - USD ($)</t>
  </si>
  <si>
    <t>Product information</t>
  </si>
  <si>
    <t>Additional costs of product revenue</t>
  </si>
  <si>
    <t>T2Dx</t>
  </si>
  <si>
    <t>Maintenance Services period (in years)</t>
  </si>
  <si>
    <t>1 year</t>
  </si>
  <si>
    <t>Additional period for Maintenance Service option (in years)</t>
  </si>
  <si>
    <t>T2Candida</t>
  </si>
  <si>
    <t>Deferred revenue additions</t>
  </si>
  <si>
    <t>Summary of Significant Accounting Policies Recent Accounting Pronouncements (Details) - USD ($)</t>
  </si>
  <si>
    <t>New Accounting Pronouncements or Change in Accounting Principle</t>
  </si>
  <si>
    <t>ASU 2015-03 | Scenario, Adjustment</t>
  </si>
  <si>
    <t>Fair Value Measurements (Details) - Recurring - Total - USD ($) $ in Thousands</t>
  </si>
  <si>
    <t>Assets:</t>
  </si>
  <si>
    <t>Cash</t>
  </si>
  <si>
    <t>Money market funds</t>
  </si>
  <si>
    <t>Level I</t>
  </si>
  <si>
    <t>Level I | Cash</t>
  </si>
  <si>
    <t>Level I | Money market funds</t>
  </si>
  <si>
    <t>Supplemental Balance Sheet Information - Inventories (Details) - USD ($) $ in Thousands</t>
  </si>
  <si>
    <t>Raw materials</t>
  </si>
  <si>
    <t>Work-in-process</t>
  </si>
  <si>
    <t>Finished goods</t>
  </si>
  <si>
    <t>Total inventories</t>
  </si>
  <si>
    <t>Supplemental Balance Sheet Information - Property and Equipment and Accrued Expenses - (Details) - USD ($)</t>
  </si>
  <si>
    <t>Property and Equipment</t>
  </si>
  <si>
    <t>Property and equipment, gross</t>
  </si>
  <si>
    <t>Accumulated depreciation and amortization</t>
  </si>
  <si>
    <t>Accrued expenses</t>
  </si>
  <si>
    <t>Accrued payroll and compensation</t>
  </si>
  <si>
    <t>Accrued research and development expenses</t>
  </si>
  <si>
    <t>Accrued professional services</t>
  </si>
  <si>
    <t>Other accrued expenses</t>
  </si>
  <si>
    <t>Total accrued expenses</t>
  </si>
  <si>
    <t>Office and computer equipment</t>
  </si>
  <si>
    <t>Software</t>
  </si>
  <si>
    <t>Laboratory equipment</t>
  </si>
  <si>
    <t>Furniture</t>
  </si>
  <si>
    <t>Manufacturing equipment</t>
  </si>
  <si>
    <t>Manufacturing tooling and molds</t>
  </si>
  <si>
    <t>T2 instruments and components</t>
  </si>
  <si>
    <t>Leasehold improvements</t>
  </si>
  <si>
    <t>Construction in progress</t>
  </si>
  <si>
    <t>T2 Owned Instruments in Service</t>
  </si>
  <si>
    <t>Estimated useful lives (Years)</t>
  </si>
  <si>
    <t>5 years</t>
  </si>
  <si>
    <t>Depreciation expense recorded as a component of cost of product revenue</t>
  </si>
  <si>
    <t>Notes Payable - Loan and Security Agreement (Details) $ in Thousands</t>
  </si>
  <si>
    <t>Jul. 11, 2014USD ($)trancheLender</t>
  </si>
  <si>
    <t>Jun. 30, 2016USD ($)</t>
  </si>
  <si>
    <t>Jun. 30, 2015USD ($)</t>
  </si>
  <si>
    <t>Dec. 31, 2015USD ($)</t>
  </si>
  <si>
    <t>Debt Instrument</t>
  </si>
  <si>
    <t>Proceeds from issuance of note payable, net</t>
  </si>
  <si>
    <t>Repayments of Notes Payable</t>
  </si>
  <si>
    <t>Note Agreement 1</t>
  </si>
  <si>
    <t>Number of lenders | Lender</t>
  </si>
  <si>
    <t>Maximum borrowings available</t>
  </si>
  <si>
    <t>Number of tranches | tranche</t>
  </si>
  <si>
    <t>Interest rate including both the variable rate and the basis spread (as a percent)</t>
  </si>
  <si>
    <t>7.50%</t>
  </si>
  <si>
    <t>Final fee as a percentage of original principal amount of amounts borrowed</t>
  </si>
  <si>
    <t>4.75%</t>
  </si>
  <si>
    <t>Minimum amount of denomination for prepayment of borrowings</t>
  </si>
  <si>
    <t>Effective interest rate including final fee interest and non-cash interest (as a percent)</t>
  </si>
  <si>
    <t>9.90%</t>
  </si>
  <si>
    <t>Total amount borrowed</t>
  </si>
  <si>
    <t>Note Agreement 1 | Prior to first anniversary of borrowing date</t>
  </si>
  <si>
    <t>Prepayment premium (as a percent)</t>
  </si>
  <si>
    <t>1.50%</t>
  </si>
  <si>
    <t>Note Agreement 1 | Prior to second anniversary and after first anniversary of borrowing date</t>
  </si>
  <si>
    <t>1.00%</t>
  </si>
  <si>
    <t>Note Agreement 1 | Prior to maturity date and after second anniversary of borrowing date</t>
  </si>
  <si>
    <t>0.50%</t>
  </si>
  <si>
    <t>Note Agreement 1 | LIBOR</t>
  </si>
  <si>
    <t>Variable Interest Rate</t>
  </si>
  <si>
    <t>one-month LIBOR</t>
  </si>
  <si>
    <t>Basis spread (as a percent)</t>
  </si>
  <si>
    <t>7.05%</t>
  </si>
  <si>
    <t>Note Agreement 1 | Tranche A</t>
  </si>
  <si>
    <t>Minimum amount of draw upon closing</t>
  </si>
  <si>
    <t>Minimum amount of draw after closing</t>
  </si>
  <si>
    <t>Note Agreement 1 | Tranche B</t>
  </si>
  <si>
    <t>Notes Payable - Equipment Lease Credit Facility (Details) - Equipment lease credit facility</t>
  </si>
  <si>
    <t>1 Months Ended</t>
  </si>
  <si>
    <t>Apr. 30, 2016USD ($)</t>
  </si>
  <si>
    <t>Oct. 31, 2015USD ($)</t>
  </si>
  <si>
    <t>Jun. 30, 2016item</t>
  </si>
  <si>
    <t>Capital lease obligation</t>
  </si>
  <si>
    <t>Debt term (in months)</t>
  </si>
  <si>
    <t>36 months</t>
  </si>
  <si>
    <t>Repurchase price as percentage of original equipment value that the equipment under lease may be repurchased by lessee</t>
  </si>
  <si>
    <t>10.00%</t>
  </si>
  <si>
    <t>Number of draws | item</t>
  </si>
  <si>
    <t>Minimum</t>
  </si>
  <si>
    <t>Renewal term (in years)</t>
  </si>
  <si>
    <t>First Draw</t>
  </si>
  <si>
    <t>Amount of draw</t>
  </si>
  <si>
    <t>Amount of monthly payment</t>
  </si>
  <si>
    <t>Second Draw</t>
  </si>
  <si>
    <t>Stockholders' Equity (Details) - USD ($)</t>
  </si>
  <si>
    <t>12 Months Ended</t>
  </si>
  <si>
    <t>May 31, 2016</t>
  </si>
  <si>
    <t>Share-Based Compensation</t>
  </si>
  <si>
    <t>Unrecognized compensation expense</t>
  </si>
  <si>
    <t>Performance-based awards</t>
  </si>
  <si>
    <t>Number of Shares</t>
  </si>
  <si>
    <t>Granted (in shares)</t>
  </si>
  <si>
    <t>Employee Stock Purchase Plan</t>
  </si>
  <si>
    <t>Shares available for grant</t>
  </si>
  <si>
    <t>Percentage of full share price paid in purchase of common stock</t>
  </si>
  <si>
    <t>85.00%</t>
  </si>
  <si>
    <t>Maximum amount of annual employee common stock purchases</t>
  </si>
  <si>
    <t>Shares purchased by participants in ESPP</t>
  </si>
  <si>
    <t>Proceeds from the issuance of shares for the ESPP</t>
  </si>
  <si>
    <t>Deemed Probable of Vesting | Performance-based awards</t>
  </si>
  <si>
    <t>Deemed Not Probable of Vesting | Performance-based awards</t>
  </si>
  <si>
    <t>2006 and 2014 Stock Option Plans | Options to purchase common shares</t>
  </si>
  <si>
    <t>Aggregate fair value of options granted</t>
  </si>
  <si>
    <t>Outstanding, beginning of the period (in shares)</t>
  </si>
  <si>
    <t>Exercised (in shares)</t>
  </si>
  <si>
    <t>Cancelled (in shares)</t>
  </si>
  <si>
    <t>Outstanding, end of the perio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in years)</t>
  </si>
  <si>
    <t>7 years 9 months 29 days</t>
  </si>
  <si>
    <t>7 years 7 months 21 days</t>
  </si>
  <si>
    <t>Exercisable (in years)</t>
  </si>
  <si>
    <t>6 years 3 months 26 days</t>
  </si>
  <si>
    <t>Vested or expected to vest (in years)</t>
  </si>
  <si>
    <t>7 years 8 months 12 days</t>
  </si>
  <si>
    <t>Aggregate Intrinsic Value</t>
  </si>
  <si>
    <t>Outstanding, beginning of the period</t>
  </si>
  <si>
    <t>Exercised (in dollars)</t>
  </si>
  <si>
    <t>Outstanding, end of the period</t>
  </si>
  <si>
    <t>Exercisable</t>
  </si>
  <si>
    <t>Vested or expected to vest</t>
  </si>
  <si>
    <t>Fair value assumptions</t>
  </si>
  <si>
    <t>Weighted average fair value of options granted (in dollars per share)</t>
  </si>
  <si>
    <t>Weighted-average risk-free interest rate</t>
  </si>
  <si>
    <t>1.45%</t>
  </si>
  <si>
    <t>1.69%</t>
  </si>
  <si>
    <t>Expected dividend yield</t>
  </si>
  <si>
    <t>0.00%</t>
  </si>
  <si>
    <t>Expected volatility</t>
  </si>
  <si>
    <t>60.00%</t>
  </si>
  <si>
    <t>55.00%</t>
  </si>
  <si>
    <t>Expected terms</t>
  </si>
  <si>
    <t>6 years</t>
  </si>
  <si>
    <t>5 years 10 months 24 days</t>
  </si>
  <si>
    <t>2006 Stock Option Plan | Maximum | Options to purchase common shares</t>
  </si>
  <si>
    <t>Expiration Period</t>
  </si>
  <si>
    <t>10 years</t>
  </si>
  <si>
    <t>Vesting period</t>
  </si>
  <si>
    <t>4 years</t>
  </si>
  <si>
    <t>2014 Stock Option Plan | Options to purchase common shares</t>
  </si>
  <si>
    <t>Shares available for future issuance under stock incentive plan</t>
  </si>
  <si>
    <t>Percentage of common shares outstanding</t>
  </si>
  <si>
    <t>4.00%</t>
  </si>
  <si>
    <t>2014 Stock Option Plan | Maximum | Options to purchase common shares</t>
  </si>
  <si>
    <t>Stockholders' Equity Stock-Based Compensation Expense (Details) - USD ($)</t>
  </si>
  <si>
    <t>Total unrecognized compensation costs related to non-vested stock options</t>
  </si>
  <si>
    <t>Remaining weighted-average period that unrecognized compensation costs are expected to be recognized</t>
  </si>
  <si>
    <t>2 years 9 months 18 days</t>
  </si>
  <si>
    <t>Net Loss Per Share (Details) - shares</t>
  </si>
  <si>
    <t>Options to purchase common shares</t>
  </si>
  <si>
    <t>Antidilutive Securities</t>
  </si>
  <si>
    <t>Anti-dilutive securities excluded from the computation of diluted net loss per share (in shares)</t>
  </si>
  <si>
    <t>Co-Development Agreement with Canon US Life Sciences (Details)</t>
  </si>
  <si>
    <t>Feb. 03, 2015USD ($)item</t>
  </si>
  <si>
    <t>Jun. 30, 2016USD ($)item</t>
  </si>
  <si>
    <t>Revenues</t>
  </si>
  <si>
    <t>Co Development Partnership Agreement | Canon U.S. Life Sciences Inc.</t>
  </si>
  <si>
    <t>Upfront payment received</t>
  </si>
  <si>
    <t>Additional consideration receivable upon achievement of certain development and regulatory milestones</t>
  </si>
  <si>
    <t>Aggregate consideration receivable</t>
  </si>
  <si>
    <t>Consideration eligible to receive upon achievement of specified technical requirement related to the achievement of the milestone</t>
  </si>
  <si>
    <t>Additional consideration receivable upon achievement of additional development and regulatory milestones</t>
  </si>
  <si>
    <t>Number of milestone payments | item</t>
  </si>
  <si>
    <t>Additional consideration receivable upon achievement of development and regulatory milestones, payment one</t>
  </si>
  <si>
    <t>Additional consideration receivable upon achievement of development and regulatory milestones, payment two</t>
  </si>
  <si>
    <t>Number of units | ite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267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4364743</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1</v>
      </c>
      <c s="2" r="B1" t="s">
        <v>1</v>
      </c>
    </row>
    <row r="2" spans="1:2">
      <c s="2" r="B2" t="s">
        <v>2</v>
      </c>
    </row>
    <row r="3" spans="1:2">
      <c s="3" r="A3" t="s">
        <v>121</v>
      </c>
    </row>
    <row r="4" spans="1:2">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3</v>
      </c>
      <c s="2" r="B1" t="s">
        <v>1</v>
      </c>
    </row>
    <row r="2" spans="1:2">
      <c s="2" r="B2" t="s">
        <v>2</v>
      </c>
    </row>
    <row r="3" spans="1:2">
      <c s="3" r="A3" t="s">
        <v>123</v>
      </c>
    </row>
    <row r="4" spans="1:2">
      <c s="4" r="A4" t="s">
        <v>123</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25</v>
      </c>
      <c s="2" r="B1" t="s">
        <v>1</v>
      </c>
    </row>
    <row r="2" spans="1:2">
      <c s="2" r="B2" t="s">
        <v>2</v>
      </c>
    </row>
    <row r="3" spans="1:2">
      <c s="3" r="A3" t="s">
        <v>125</v>
      </c>
    </row>
    <row r="4" spans="1:2">
      <c s="4" r="A4" t="s">
        <v>125</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7</v>
      </c>
      <c s="2" r="B1" t="s">
        <v>1</v>
      </c>
    </row>
    <row r="2" spans="1:2">
      <c s="2" r="B2" t="s">
        <v>2</v>
      </c>
    </row>
    <row r="3" spans="1:2">
      <c s="3" r="A3" t="s">
        <v>127</v>
      </c>
    </row>
    <row r="4" spans="1:2">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s="1" r="A1" t="s">
        <v>129</v>
      </c>
      <c s="2" r="B1" t="s">
        <v>1</v>
      </c>
    </row>
    <row r="2" spans="1:2">
      <c s="2" r="B2" t="s">
        <v>2</v>
      </c>
    </row>
    <row r="3" spans="1:2">
      <c s="3" r="A3" t="s">
        <v>115</v>
      </c>
    </row>
    <row r="4" spans="1:2">
      <c s="4" r="A4" t="s">
        <v>130</v>
      </c>
      <c s="4" r="B4" t="s">
        <v>131</v>
      </c>
    </row>
    <row r="5" spans="1:2">
      <c s="4" r="A5" t="s">
        <v>132</v>
      </c>
      <c s="4" r="B5" t="s">
        <v>133</v>
      </c>
    </row>
    <row r="6" spans="1:2">
      <c s="4" r="A6" t="s">
        <v>134</v>
      </c>
      <c s="4" r="B6" t="s">
        <v>135</v>
      </c>
    </row>
    <row r="7" spans="1:2">
      <c s="4" r="A7" t="s">
        <v>125</v>
      </c>
      <c s="4" r="B7" t="s">
        <v>136</v>
      </c>
    </row>
    <row r="8" spans="1:2">
      <c s="4" r="A8" t="s">
        <v>137</v>
      </c>
      <c s="4" r="B8" t="s">
        <v>138</v>
      </c>
    </row>
    <row r="9" spans="1:2">
      <c s="4" r="A9" t="s">
        <v>139</v>
      </c>
      <c s="4" r="B9" t="s">
        <v>140</v>
      </c>
    </row>
    <row r="10" spans="1:2">
      <c s="4" r="A10" t="s">
        <v>141</v>
      </c>
      <c s="4" r="B10" t="s">
        <v>142</v>
      </c>
    </row>
    <row r="11" spans="1:2">
      <c s="4" r="A11" t="s">
        <v>143</v>
      </c>
      <c s="4" r="B11" t="s">
        <v>144</v>
      </c>
    </row>
    <row r="12" spans="1:2">
      <c s="4" r="A12" t="s">
        <v>145</v>
      </c>
      <c s="4" r="B12" t="s">
        <v>146</v>
      </c>
    </row>
    <row r="13" spans="1:2">
      <c s="4" r="A13" t="s">
        <v>147</v>
      </c>
      <c s="4" r="B1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17</v>
      </c>
    </row>
    <row r="4" spans="1:2">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s="1" r="A1" t="s">
        <v>152</v>
      </c>
      <c s="2" r="B1" t="s">
        <v>1</v>
      </c>
    </row>
    <row r="2" spans="1:2">
      <c s="2" r="B2" t="s">
        <v>2</v>
      </c>
    </row>
    <row r="3" spans="1:2">
      <c s="3" r="A3" t="s">
        <v>153</v>
      </c>
    </row>
    <row r="4" spans="1:2">
      <c s="4" r="A4" t="s">
        <v>154</v>
      </c>
      <c s="4" r="B4" t="s">
        <v>155</v>
      </c>
    </row>
    <row r="5" spans="1:2">
      <c s="4" r="A5" t="s">
        <v>156</v>
      </c>
      <c s="4" r="B5" t="s">
        <v>157</v>
      </c>
    </row>
    <row r="6" spans="1:2">
      <c s="4" r="A6" t="s">
        <v>158</v>
      </c>
      <c s="4" r="B6"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23</v>
      </c>
    </row>
    <row r="4" spans="1:2">
      <c s="4" r="A4" t="s">
        <v>161</v>
      </c>
      <c s="4" r="B4" t="s">
        <v>162</v>
      </c>
    </row>
    <row r="5" spans="1:2">
      <c s="4" r="A5" t="s">
        <v>163</v>
      </c>
      <c s="4" r="B5" t="s">
        <v>164</v>
      </c>
    </row>
    <row r="6" spans="1:2">
      <c s="4" r="A6" t="s">
        <v>165</v>
      </c>
      <c s="4" r="B6"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167</v>
      </c>
      <c s="2" r="B1" t="s">
        <v>1</v>
      </c>
    </row>
    <row r="2" spans="1:6">
      <c s="2" r="B2" t="s">
        <v>2</v>
      </c>
      <c s="2" r="C2" t="s">
        <v>25</v>
      </c>
      <c s="2" r="D2" t="s">
        <v>168</v>
      </c>
      <c s="2" r="E2" t="s">
        <v>67</v>
      </c>
      <c s="2" r="F2" t="s">
        <v>169</v>
      </c>
    </row>
    <row r="3" spans="1:6">
      <c s="4" r="A3" t="s">
        <v>27</v>
      </c>
      <c s="7" r="B3" t="n">
        <v>50218</v>
      </c>
      <c s="7" r="C3" t="n">
        <v>73662</v>
      </c>
      <c s="7" r="E3" t="n">
        <v>53289</v>
      </c>
      <c s="7" r="F3" t="n">
        <v>73849</v>
      </c>
    </row>
    <row r="4" spans="1:6">
      <c s="4" r="A4" t="s">
        <v>52</v>
      </c>
      <c s="7" r="B4" t="n">
        <v>-176357</v>
      </c>
      <c s="7" r="C4" t="n">
        <v>-148885</v>
      </c>
    </row>
    <row r="5" spans="1:6">
      <c s="4" r="A5" t="s">
        <v>170</v>
      </c>
    </row>
    <row r="6" spans="1:6">
      <c s="4" r="A6" t="s">
        <v>171</v>
      </c>
      <c s="7" r="D6" t="n">
        <v>5400</v>
      </c>
    </row>
    <row r="7" spans="1:6">
      <c s="4" r="A7" t="s">
        <v>172</v>
      </c>
    </row>
    <row r="8" spans="1:6">
      <c s="4" r="A8" t="s">
        <v>173</v>
      </c>
      <c s="4" r="B8"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175</v>
      </c>
      <c s="2" r="B1" t="s">
        <v>1</v>
      </c>
    </row>
    <row r="2" spans="1:2">
      <c s="2" r="B2" t="s">
        <v>176</v>
      </c>
    </row>
    <row r="3" spans="1:2">
      <c s="3" r="A3" t="s">
        <v>134</v>
      </c>
    </row>
    <row r="4" spans="1:2">
      <c s="4" r="A4" t="s">
        <v>177</v>
      </c>
      <c s="6" r="B4"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0218</v>
      </c>
      <c s="7" r="C3" t="n">
        <v>73662</v>
      </c>
    </row>
    <row r="4" spans="1:3">
      <c s="4" r="A4" t="s">
        <v>28</v>
      </c>
      <c s="6" r="B4" t="n">
        <v>288</v>
      </c>
      <c s="6" r="C4" t="n">
        <v>369</v>
      </c>
    </row>
    <row r="5" spans="1:3">
      <c s="4" r="A5" t="s">
        <v>29</v>
      </c>
      <c s="6" r="B5" t="n">
        <v>562</v>
      </c>
      <c s="6" r="C5" t="n">
        <v>838</v>
      </c>
    </row>
    <row r="6" spans="1:3">
      <c s="4" r="A6" t="s">
        <v>30</v>
      </c>
      <c s="6" r="B6" t="n">
        <v>1435</v>
      </c>
      <c s="6" r="C6" t="n">
        <v>683</v>
      </c>
    </row>
    <row r="7" spans="1:3">
      <c s="4" r="A7" t="s">
        <v>31</v>
      </c>
      <c s="6" r="B7" t="n">
        <v>52503</v>
      </c>
      <c s="6" r="C7" t="n">
        <v>75552</v>
      </c>
    </row>
    <row r="8" spans="1:3">
      <c s="4" r="A8" t="s">
        <v>32</v>
      </c>
      <c s="6" r="B8" t="n">
        <v>12815</v>
      </c>
      <c s="6" r="C8" t="n">
        <v>10655</v>
      </c>
    </row>
    <row r="9" spans="1:3">
      <c s="4" r="A9" t="s">
        <v>33</v>
      </c>
      <c s="6" r="B9" t="n">
        <v>260</v>
      </c>
      <c s="6" r="C9" t="n">
        <v>260</v>
      </c>
    </row>
    <row r="10" spans="1:3">
      <c s="4" r="A10" t="s">
        <v>34</v>
      </c>
      <c s="6" r="B10" t="n">
        <v>331</v>
      </c>
      <c s="6" r="C10" t="n">
        <v>358</v>
      </c>
    </row>
    <row r="11" spans="1:3">
      <c s="4" r="A11" t="s">
        <v>35</v>
      </c>
      <c s="6" r="B11" t="n">
        <v>65909</v>
      </c>
      <c s="6" r="C11" t="n">
        <v>86825</v>
      </c>
    </row>
    <row r="12" spans="1:3">
      <c s="3" r="A12" t="s">
        <v>36</v>
      </c>
    </row>
    <row r="13" spans="1:3">
      <c s="4" r="A13" t="s">
        <v>37</v>
      </c>
      <c s="6" r="B13" t="n">
        <v>795</v>
      </c>
      <c s="6" r="C13" t="n">
        <v>1228</v>
      </c>
    </row>
    <row r="14" spans="1:3">
      <c s="4" r="A14" t="s">
        <v>38</v>
      </c>
      <c s="6" r="B14" t="n">
        <v>4506</v>
      </c>
      <c s="6" r="C14" t="n">
        <v>4162</v>
      </c>
    </row>
    <row r="15" spans="1:3">
      <c s="4" r="A15" t="s">
        <v>39</v>
      </c>
      <c s="6" r="B15" t="n">
        <v>10631</v>
      </c>
      <c s="6" r="C15" t="n">
        <v>4449</v>
      </c>
    </row>
    <row r="16" spans="1:3">
      <c s="4" r="A16" t="s">
        <v>40</v>
      </c>
      <c s="6" r="B16" t="n">
        <v>1266</v>
      </c>
      <c s="6" r="C16" t="n">
        <v>2146</v>
      </c>
    </row>
    <row r="17" spans="1:3">
      <c s="4" r="A17" t="s">
        <v>41</v>
      </c>
      <c s="6" r="B17" t="n">
        <v>284</v>
      </c>
      <c s="6" r="C17" t="n">
        <v>268</v>
      </c>
    </row>
    <row r="18" spans="1:3">
      <c s="4" r="A18" t="s">
        <v>42</v>
      </c>
      <c s="6" r="B18" t="n">
        <v>17482</v>
      </c>
      <c s="6" r="C18" t="n">
        <v>12253</v>
      </c>
    </row>
    <row r="19" spans="1:3">
      <c s="4" r="A19" t="s">
        <v>43</v>
      </c>
      <c s="6" r="B19" t="n">
        <v>24168</v>
      </c>
      <c s="6" r="C19" t="n">
        <v>26121</v>
      </c>
    </row>
    <row r="20" spans="1:3">
      <c s="4" r="A20" t="s">
        <v>44</v>
      </c>
      <c s="6" r="B20" t="n">
        <v>935</v>
      </c>
      <c s="6" r="C20" t="n">
        <v>1076</v>
      </c>
    </row>
    <row r="21" spans="1:3">
      <c s="4" r="A21" t="s">
        <v>45</v>
      </c>
      <c s="6" r="B21" t="n">
        <v>665</v>
      </c>
      <c s="6" r="C21" t="n">
        <v>436</v>
      </c>
    </row>
    <row r="22" spans="1:3">
      <c s="4" r="A22" t="s">
        <v>46</v>
      </c>
      <c s="4" r="B22" t="s">
        <v>47</v>
      </c>
      <c s="4" r="C22" t="s">
        <v>47</v>
      </c>
    </row>
    <row r="23" spans="1:3">
      <c s="3" r="A23" t="s">
        <v>48</v>
      </c>
    </row>
    <row r="24" spans="1:3">
      <c s="4" r="A24" t="s">
        <v>49</v>
      </c>
      <c s="4" r="B24" t="s">
        <v>47</v>
      </c>
      <c s="4" r="C24" t="s">
        <v>47</v>
      </c>
    </row>
    <row r="25" spans="1:3">
      <c s="4" r="A25" t="s">
        <v>50</v>
      </c>
      <c s="6" r="B25" t="n">
        <v>24</v>
      </c>
      <c s="6" r="C25" t="n">
        <v>24</v>
      </c>
    </row>
    <row r="26" spans="1:3">
      <c s="4" r="A26" t="s">
        <v>51</v>
      </c>
      <c s="6" r="B26" t="n">
        <v>198992</v>
      </c>
      <c s="6" r="C26" t="n">
        <v>195800</v>
      </c>
    </row>
    <row r="27" spans="1:3">
      <c s="4" r="A27" t="s">
        <v>52</v>
      </c>
      <c s="6" r="B27" t="n">
        <v>-176357</v>
      </c>
      <c s="6" r="C27" t="n">
        <v>-148885</v>
      </c>
    </row>
    <row r="28" spans="1:3">
      <c s="4" r="A28" t="s">
        <v>53</v>
      </c>
      <c s="6" r="B28" t="n">
        <v>22659</v>
      </c>
      <c s="6" r="C28" t="n">
        <v>46939</v>
      </c>
    </row>
    <row r="29" spans="1:3">
      <c s="4" r="A29" t="s">
        <v>54</v>
      </c>
      <c s="7" r="B29" t="n">
        <v>65909</v>
      </c>
      <c s="7" r="C29" t="n">
        <v>86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s="1" r="A1" t="s">
        <v>178</v>
      </c>
      <c s="2" r="B1" t="s">
        <v>66</v>
      </c>
      <c s="2" r="C1" t="s">
        <v>1</v>
      </c>
    </row>
    <row r="2" spans="1:4">
      <c s="2" r="B2" t="s">
        <v>2</v>
      </c>
      <c s="2" r="C2" t="s">
        <v>2</v>
      </c>
      <c s="2" r="D2" t="s">
        <v>67</v>
      </c>
    </row>
    <row r="3" spans="1:4">
      <c s="3" r="A3" t="s">
        <v>179</v>
      </c>
    </row>
    <row r="4" spans="1:4">
      <c s="4" r="A4" t="s">
        <v>180</v>
      </c>
      <c s="7" r="B4" t="n">
        <v>1781000</v>
      </c>
      <c s="7" r="C4" t="n">
        <v>2807000</v>
      </c>
      <c s="7" r="D4" t="n">
        <v>3000</v>
      </c>
    </row>
    <row r="5" spans="1:4">
      <c s="4" r="A5" t="s">
        <v>181</v>
      </c>
    </row>
    <row r="6" spans="1:4">
      <c s="3" r="A6" t="s">
        <v>179</v>
      </c>
    </row>
    <row r="7" spans="1:4">
      <c s="4" r="A7" t="s">
        <v>182</v>
      </c>
      <c s="4" r="C7" t="s">
        <v>183</v>
      </c>
    </row>
    <row r="8" spans="1:4">
      <c s="4" r="A8" t="s">
        <v>184</v>
      </c>
      <c s="4" r="C8" t="s">
        <v>183</v>
      </c>
    </row>
    <row r="9" spans="1:4">
      <c s="4" r="A9" t="s">
        <v>185</v>
      </c>
    </row>
    <row r="10" spans="1:4">
      <c s="3" r="A10" t="s">
        <v>179</v>
      </c>
    </row>
    <row r="11" spans="1:4">
      <c s="4" r="A11" t="s">
        <v>186</v>
      </c>
      <c s="6" r="B11" t="n">
        <v>149000</v>
      </c>
      <c s="7" r="C11" t="n">
        <v>149000</v>
      </c>
    </row>
    <row r="12" spans="1:4">
      <c s="4" r="A12" t="s">
        <v>180</v>
      </c>
      <c s="7" r="B12" t="n">
        <v>41000</v>
      </c>
      <c s="7" r="C12" t="n">
        <v>41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7</v>
      </c>
      <c s="2" r="B1" t="s">
        <v>2</v>
      </c>
      <c s="2" r="C1" t="s">
        <v>25</v>
      </c>
    </row>
    <row r="2" spans="1:3">
      <c s="3" r="A2" t="s">
        <v>188</v>
      </c>
    </row>
    <row r="3" spans="1:3">
      <c s="4" r="A3" t="s">
        <v>29</v>
      </c>
      <c s="7" r="B3" t="n">
        <v>562000</v>
      </c>
      <c s="7" r="C3" t="n">
        <v>838000</v>
      </c>
    </row>
    <row r="4" spans="1:3">
      <c s="4" r="A4" t="s">
        <v>34</v>
      </c>
      <c s="6" r="B4" t="n">
        <v>331000</v>
      </c>
      <c s="6" r="C4" t="n">
        <v>358000</v>
      </c>
    </row>
    <row r="5" spans="1:3">
      <c s="4" r="A5" t="s">
        <v>39</v>
      </c>
      <c s="6" r="B5" t="n">
        <v>10631000</v>
      </c>
      <c s="6" r="C5" t="n">
        <v>4449000</v>
      </c>
    </row>
    <row r="6" spans="1:3">
      <c s="4" r="A6" t="s">
        <v>43</v>
      </c>
      <c s="6" r="B6" t="n">
        <v>24168000</v>
      </c>
      <c s="7" r="C6" t="n">
        <v>26121000</v>
      </c>
    </row>
    <row r="7" spans="1:3">
      <c s="4" r="A7" t="s">
        <v>189</v>
      </c>
    </row>
    <row r="8" spans="1:3">
      <c s="3" r="A8" t="s">
        <v>188</v>
      </c>
    </row>
    <row r="9" spans="1:3">
      <c s="4" r="A9" t="s">
        <v>29</v>
      </c>
      <c s="6" r="B9" t="n">
        <v>-22000</v>
      </c>
    </row>
    <row r="10" spans="1:3">
      <c s="4" r="A10" t="s">
        <v>34</v>
      </c>
      <c s="6" r="B10" t="n">
        <v>-102000</v>
      </c>
    </row>
    <row r="11" spans="1:3">
      <c s="4" r="A11" t="s">
        <v>39</v>
      </c>
      <c s="6" r="B11" t="n">
        <v>-22000</v>
      </c>
    </row>
    <row r="12" spans="1:3">
      <c s="4" r="A12" t="s">
        <v>43</v>
      </c>
      <c s="7" r="B12" t="n">
        <v>-102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90</v>
      </c>
      <c s="2" r="B1" t="s">
        <v>2</v>
      </c>
      <c s="2" r="C1" t="s">
        <v>25</v>
      </c>
    </row>
    <row r="2" spans="1:3">
      <c s="3" r="A2" t="s">
        <v>191</v>
      </c>
    </row>
    <row r="3" spans="1:3">
      <c s="4" r="A3" t="s">
        <v>33</v>
      </c>
      <c s="7" r="B3" t="n">
        <v>260</v>
      </c>
      <c s="7" r="C3" t="n">
        <v>260</v>
      </c>
    </row>
    <row r="4" spans="1:3">
      <c s="4" r="A4" t="s">
        <v>35</v>
      </c>
      <c s="6" r="B4" t="n">
        <v>50478</v>
      </c>
      <c s="6" r="C4" t="n">
        <v>73922</v>
      </c>
    </row>
    <row r="5" spans="1:3">
      <c s="4" r="A5" t="s">
        <v>192</v>
      </c>
    </row>
    <row r="6" spans="1:3">
      <c s="3" r="A6" t="s">
        <v>191</v>
      </c>
    </row>
    <row r="7" spans="1:3">
      <c s="4" r="A7" t="s">
        <v>27</v>
      </c>
      <c s="6" r="B7" t="n">
        <v>2755</v>
      </c>
      <c s="6" r="C7" t="n">
        <v>1520</v>
      </c>
    </row>
    <row r="8" spans="1:3">
      <c s="4" r="A8" t="s">
        <v>193</v>
      </c>
    </row>
    <row r="9" spans="1:3">
      <c s="3" r="A9" t="s">
        <v>191</v>
      </c>
    </row>
    <row r="10" spans="1:3">
      <c s="4" r="A10" t="s">
        <v>27</v>
      </c>
      <c s="6" r="B10" t="n">
        <v>47463</v>
      </c>
      <c s="6" r="C10" t="n">
        <v>72142</v>
      </c>
    </row>
    <row r="11" spans="1:3">
      <c s="4" r="A11" t="s">
        <v>194</v>
      </c>
    </row>
    <row r="12" spans="1:3">
      <c s="3" r="A12" t="s">
        <v>191</v>
      </c>
    </row>
    <row r="13" spans="1:3">
      <c s="4" r="A13" t="s">
        <v>33</v>
      </c>
      <c s="6" r="B13" t="n">
        <v>260</v>
      </c>
      <c s="6" r="C13" t="n">
        <v>260</v>
      </c>
    </row>
    <row r="14" spans="1:3">
      <c s="4" r="A14" t="s">
        <v>35</v>
      </c>
      <c s="6" r="B14" t="n">
        <v>50478</v>
      </c>
      <c s="6" r="C14" t="n">
        <v>73922</v>
      </c>
    </row>
    <row r="15" spans="1:3">
      <c s="4" r="A15" t="s">
        <v>195</v>
      </c>
    </row>
    <row r="16" spans="1:3">
      <c s="3" r="A16" t="s">
        <v>191</v>
      </c>
    </row>
    <row r="17" spans="1:3">
      <c s="4" r="A17" t="s">
        <v>27</v>
      </c>
      <c s="6" r="B17" t="n">
        <v>2755</v>
      </c>
      <c s="6" r="C17" t="n">
        <v>1520</v>
      </c>
    </row>
    <row r="18" spans="1:3">
      <c s="4" r="A18" t="s">
        <v>196</v>
      </c>
    </row>
    <row r="19" spans="1:3">
      <c s="3" r="A19" t="s">
        <v>191</v>
      </c>
    </row>
    <row r="20" spans="1:3">
      <c s="4" r="A20" t="s">
        <v>27</v>
      </c>
      <c s="7" r="B20" t="n">
        <v>47463</v>
      </c>
      <c s="7" r="C20" t="n">
        <v>721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v>
      </c>
      <c s="2" r="C1" t="s">
        <v>25</v>
      </c>
    </row>
    <row r="2" spans="1:3">
      <c s="3" r="A2" t="s">
        <v>119</v>
      </c>
    </row>
    <row r="3" spans="1:3">
      <c s="4" r="A3" t="s">
        <v>198</v>
      </c>
      <c s="7" r="B3" t="n">
        <v>703</v>
      </c>
      <c s="7" r="C3" t="n">
        <v>203</v>
      </c>
    </row>
    <row r="4" spans="1:3">
      <c s="4" r="A4" t="s">
        <v>199</v>
      </c>
      <c s="6" r="B4" t="n">
        <v>472</v>
      </c>
      <c s="6" r="C4" t="n">
        <v>287</v>
      </c>
    </row>
    <row r="5" spans="1:3">
      <c s="4" r="A5" t="s">
        <v>200</v>
      </c>
      <c s="6" r="B5" t="n">
        <v>260</v>
      </c>
      <c s="6" r="C5" t="n">
        <v>193</v>
      </c>
    </row>
    <row r="6" spans="1:3">
      <c s="4" r="A6" t="s">
        <v>201</v>
      </c>
      <c s="7" r="B6" t="n">
        <v>1435</v>
      </c>
      <c s="7" r="C6" t="n">
        <v>6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02</v>
      </c>
      <c s="2" r="B1" t="s">
        <v>66</v>
      </c>
      <c s="2" r="D1" t="s">
        <v>1</v>
      </c>
    </row>
    <row r="2" spans="1:6">
      <c s="2" r="B2" t="s">
        <v>2</v>
      </c>
      <c s="2" r="C2" t="s">
        <v>67</v>
      </c>
      <c s="2" r="D2" t="s">
        <v>2</v>
      </c>
      <c s="2" r="E2" t="s">
        <v>67</v>
      </c>
      <c s="2" r="F2" t="s">
        <v>25</v>
      </c>
    </row>
    <row r="3" spans="1:6">
      <c s="3" r="A3" t="s">
        <v>203</v>
      </c>
    </row>
    <row r="4" spans="1:6">
      <c s="4" r="A4" t="s">
        <v>204</v>
      </c>
      <c s="7" r="B4" t="n">
        <v>18669000</v>
      </c>
      <c s="7" r="D4" t="n">
        <v>18669000</v>
      </c>
      <c s="7" r="F4" t="n">
        <v>15462000</v>
      </c>
    </row>
    <row r="5" spans="1:6">
      <c s="4" r="A5" t="s">
        <v>205</v>
      </c>
      <c s="6" r="B5" t="n">
        <v>-5854000</v>
      </c>
      <c s="6" r="D5" t="n">
        <v>-5854000</v>
      </c>
      <c s="6" r="F5" t="n">
        <v>-4807000</v>
      </c>
    </row>
    <row r="6" spans="1:6">
      <c s="4" r="A6" t="s">
        <v>32</v>
      </c>
      <c s="6" r="B6" t="n">
        <v>12815000</v>
      </c>
      <c s="6" r="D6" t="n">
        <v>12815000</v>
      </c>
      <c s="6" r="F6" t="n">
        <v>10655000</v>
      </c>
    </row>
    <row r="7" spans="1:6">
      <c s="3" r="A7" t="s">
        <v>206</v>
      </c>
    </row>
    <row r="8" spans="1:6">
      <c s="4" r="A8" t="s">
        <v>207</v>
      </c>
      <c s="6" r="B8" t="n">
        <v>2282000</v>
      </c>
      <c s="6" r="D8" t="n">
        <v>2282000</v>
      </c>
      <c s="6" r="F8" t="n">
        <v>2418000</v>
      </c>
    </row>
    <row r="9" spans="1:6">
      <c s="4" r="A9" t="s">
        <v>208</v>
      </c>
      <c s="6" r="B9" t="n">
        <v>722000</v>
      </c>
      <c s="6" r="D9" t="n">
        <v>722000</v>
      </c>
      <c s="6" r="F9" t="n">
        <v>458000</v>
      </c>
    </row>
    <row r="10" spans="1:6">
      <c s="4" r="A10" t="s">
        <v>209</v>
      </c>
      <c s="6" r="B10" t="n">
        <v>597000</v>
      </c>
      <c s="6" r="D10" t="n">
        <v>597000</v>
      </c>
      <c s="6" r="F10" t="n">
        <v>542000</v>
      </c>
    </row>
    <row r="11" spans="1:6">
      <c s="4" r="A11" t="s">
        <v>210</v>
      </c>
      <c s="6" r="B11" t="n">
        <v>905000</v>
      </c>
      <c s="6" r="D11" t="n">
        <v>905000</v>
      </c>
      <c s="6" r="F11" t="n">
        <v>744000</v>
      </c>
    </row>
    <row r="12" spans="1:6">
      <c s="4" r="A12" t="s">
        <v>211</v>
      </c>
      <c s="6" r="B12" t="n">
        <v>4506000</v>
      </c>
      <c s="6" r="D12" t="n">
        <v>4506000</v>
      </c>
      <c s="6" r="F12" t="n">
        <v>4162000</v>
      </c>
    </row>
    <row r="13" spans="1:6">
      <c s="4" r="A13" t="s">
        <v>212</v>
      </c>
    </row>
    <row r="14" spans="1:6">
      <c s="3" r="A14" t="s">
        <v>203</v>
      </c>
    </row>
    <row r="15" spans="1:6">
      <c s="4" r="A15" t="s">
        <v>204</v>
      </c>
      <c s="6" r="B15" t="n">
        <v>403000</v>
      </c>
      <c s="6" r="D15" t="n">
        <v>403000</v>
      </c>
      <c s="6" r="F15" t="n">
        <v>395000</v>
      </c>
    </row>
    <row r="16" spans="1:6">
      <c s="4" r="A16" t="s">
        <v>213</v>
      </c>
    </row>
    <row r="17" spans="1:6">
      <c s="3" r="A17" t="s">
        <v>203</v>
      </c>
    </row>
    <row r="18" spans="1:6">
      <c s="4" r="A18" t="s">
        <v>204</v>
      </c>
      <c s="6" r="B18" t="n">
        <v>697000</v>
      </c>
      <c s="6" r="D18" t="n">
        <v>697000</v>
      </c>
      <c s="6" r="F18" t="n">
        <v>632000</v>
      </c>
    </row>
    <row r="19" spans="1:6">
      <c s="4" r="A19" t="s">
        <v>214</v>
      </c>
    </row>
    <row r="20" spans="1:6">
      <c s="3" r="A20" t="s">
        <v>203</v>
      </c>
    </row>
    <row r="21" spans="1:6">
      <c s="4" r="A21" t="s">
        <v>204</v>
      </c>
      <c s="6" r="B21" t="n">
        <v>4426000</v>
      </c>
      <c s="6" r="D21" t="n">
        <v>4426000</v>
      </c>
      <c s="6" r="F21" t="n">
        <v>4112000</v>
      </c>
    </row>
    <row r="22" spans="1:6">
      <c s="4" r="A22" t="s">
        <v>215</v>
      </c>
    </row>
    <row r="23" spans="1:6">
      <c s="3" r="A23" t="s">
        <v>203</v>
      </c>
    </row>
    <row r="24" spans="1:6">
      <c s="4" r="A24" t="s">
        <v>204</v>
      </c>
      <c s="6" r="B24" t="n">
        <v>200000</v>
      </c>
      <c s="6" r="D24" t="n">
        <v>200000</v>
      </c>
      <c s="6" r="F24" t="n">
        <v>187000</v>
      </c>
    </row>
    <row r="25" spans="1:6">
      <c s="4" r="A25" t="s">
        <v>216</v>
      </c>
    </row>
    <row r="26" spans="1:6">
      <c s="3" r="A26" t="s">
        <v>203</v>
      </c>
    </row>
    <row r="27" spans="1:6">
      <c s="4" r="A27" t="s">
        <v>204</v>
      </c>
      <c s="6" r="B27" t="n">
        <v>884000</v>
      </c>
      <c s="6" r="D27" t="n">
        <v>884000</v>
      </c>
      <c s="6" r="F27" t="n">
        <v>577000</v>
      </c>
    </row>
    <row r="28" spans="1:6">
      <c s="4" r="A28" t="s">
        <v>217</v>
      </c>
    </row>
    <row r="29" spans="1:6">
      <c s="3" r="A29" t="s">
        <v>203</v>
      </c>
    </row>
    <row r="30" spans="1:6">
      <c s="4" r="A30" t="s">
        <v>204</v>
      </c>
      <c s="6" r="B30" t="n">
        <v>74000</v>
      </c>
      <c s="6" r="D30" t="n">
        <v>74000</v>
      </c>
      <c s="6" r="F30" t="n">
        <v>71000</v>
      </c>
    </row>
    <row r="31" spans="1:6">
      <c s="4" r="A31" t="s">
        <v>218</v>
      </c>
    </row>
    <row r="32" spans="1:6">
      <c s="3" r="A32" t="s">
        <v>203</v>
      </c>
    </row>
    <row r="33" spans="1:6">
      <c s="4" r="A33" t="s">
        <v>204</v>
      </c>
      <c s="6" r="B33" t="n">
        <v>7433000</v>
      </c>
      <c s="6" r="D33" t="n">
        <v>7433000</v>
      </c>
      <c s="6" r="F33" t="n">
        <v>4960000</v>
      </c>
    </row>
    <row r="34" spans="1:6">
      <c s="4" r="A34" t="s">
        <v>219</v>
      </c>
    </row>
    <row r="35" spans="1:6">
      <c s="3" r="A35" t="s">
        <v>203</v>
      </c>
    </row>
    <row r="36" spans="1:6">
      <c s="4" r="A36" t="s">
        <v>204</v>
      </c>
      <c s="6" r="B36" t="n">
        <v>3357000</v>
      </c>
      <c s="6" r="D36" t="n">
        <v>3357000</v>
      </c>
      <c s="6" r="F36" t="n">
        <v>3332000</v>
      </c>
    </row>
    <row r="37" spans="1:6">
      <c s="4" r="A37" t="s">
        <v>220</v>
      </c>
    </row>
    <row r="38" spans="1:6">
      <c s="3" r="A38" t="s">
        <v>203</v>
      </c>
    </row>
    <row r="39" spans="1:6">
      <c s="4" r="A39" t="s">
        <v>204</v>
      </c>
      <c s="6" r="B39" t="n">
        <v>1195000</v>
      </c>
      <c s="7" r="D39" t="n">
        <v>1195000</v>
      </c>
      <c s="6" r="F39" t="n">
        <v>1196000</v>
      </c>
    </row>
    <row r="40" spans="1:6">
      <c s="4" r="A40" t="s">
        <v>221</v>
      </c>
    </row>
    <row r="41" spans="1:6">
      <c s="3" r="A41" t="s">
        <v>203</v>
      </c>
    </row>
    <row r="42" spans="1:6">
      <c s="4" r="A42" t="s">
        <v>222</v>
      </c>
      <c s="4" r="D42" t="s">
        <v>223</v>
      </c>
    </row>
    <row r="43" spans="1:6">
      <c s="4" r="A43" t="s">
        <v>204</v>
      </c>
      <c s="6" r="B43" t="n">
        <v>3100000</v>
      </c>
      <c s="7" r="D43" t="n">
        <v>3100000</v>
      </c>
      <c s="7" r="F43" t="n">
        <v>1900000</v>
      </c>
    </row>
    <row r="44" spans="1:6">
      <c s="4" r="A44" t="s">
        <v>224</v>
      </c>
      <c s="7" r="B44" t="n">
        <v>150000</v>
      </c>
      <c s="7" r="C44" t="n">
        <v>0</v>
      </c>
      <c s="7" r="D44" t="n">
        <v>238000</v>
      </c>
      <c s="7" r="E44"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s="1" r="A1" t="s">
        <v>225</v>
      </c>
      <c s="2" r="B1" t="s">
        <v>226</v>
      </c>
      <c s="2" r="C1" t="s">
        <v>227</v>
      </c>
      <c s="2" r="D1" t="s">
        <v>228</v>
      </c>
      <c s="2" r="E1" t="s">
        <v>229</v>
      </c>
    </row>
    <row r="2" spans="1:5">
      <c s="3" r="A2" t="s">
        <v>230</v>
      </c>
    </row>
    <row r="3" spans="1:5">
      <c s="4" r="A3" t="s">
        <v>231</v>
      </c>
      <c s="7" r="C3" t="n">
        <v>4593</v>
      </c>
    </row>
    <row r="4" spans="1:5">
      <c s="4" r="A4" t="s">
        <v>232</v>
      </c>
      <c s="7" r="C4" t="n">
        <v>392</v>
      </c>
      <c s="7" r="D4" t="n">
        <v>152</v>
      </c>
    </row>
    <row r="5" spans="1:5">
      <c s="4" r="A5" t="s">
        <v>233</v>
      </c>
    </row>
    <row r="6" spans="1:5">
      <c s="3" r="A6" t="s">
        <v>230</v>
      </c>
    </row>
    <row r="7" spans="1:5">
      <c s="4" r="A7" t="s">
        <v>234</v>
      </c>
      <c s="6" r="B7" t="n">
        <v>2</v>
      </c>
    </row>
    <row r="8" spans="1:5">
      <c s="4" r="A8" t="s">
        <v>235</v>
      </c>
      <c s="7" r="B8" t="n">
        <v>30000</v>
      </c>
    </row>
    <row r="9" spans="1:5">
      <c s="4" r="A9" t="s">
        <v>236</v>
      </c>
      <c s="6" r="B9" t="n">
        <v>2</v>
      </c>
    </row>
    <row r="10" spans="1:5">
      <c s="4" r="A10" t="s">
        <v>231</v>
      </c>
      <c s="7" r="E10" t="n">
        <v>29700</v>
      </c>
    </row>
    <row r="11" spans="1:5">
      <c s="4" r="A11" t="s">
        <v>237</v>
      </c>
      <c s="4" r="C11" t="s">
        <v>238</v>
      </c>
    </row>
    <row r="12" spans="1:5">
      <c s="4" r="A12" t="s">
        <v>239</v>
      </c>
      <c s="4" r="B12" t="s">
        <v>240</v>
      </c>
    </row>
    <row r="13" spans="1:5">
      <c s="4" r="A13" t="s">
        <v>241</v>
      </c>
      <c s="7" r="B13" t="n">
        <v>1000</v>
      </c>
    </row>
    <row r="14" spans="1:5">
      <c s="4" r="A14" t="s">
        <v>242</v>
      </c>
      <c s="4" r="C14" t="s">
        <v>243</v>
      </c>
    </row>
    <row r="15" spans="1:5">
      <c s="4" r="A15" t="s">
        <v>244</v>
      </c>
      <c s="7" r="B15" t="n">
        <v>30000</v>
      </c>
    </row>
    <row r="16" spans="1:5">
      <c s="4" r="A16" t="s">
        <v>245</v>
      </c>
    </row>
    <row r="17" spans="1:5">
      <c s="3" r="A17" t="s">
        <v>230</v>
      </c>
    </row>
    <row r="18" spans="1:5">
      <c s="4" r="A18" t="s">
        <v>246</v>
      </c>
      <c s="4" r="B18" t="s">
        <v>247</v>
      </c>
    </row>
    <row r="19" spans="1:5">
      <c s="4" r="A19" t="s">
        <v>248</v>
      </c>
    </row>
    <row r="20" spans="1:5">
      <c s="3" r="A20" t="s">
        <v>230</v>
      </c>
    </row>
    <row r="21" spans="1:5">
      <c s="4" r="A21" t="s">
        <v>246</v>
      </c>
      <c s="4" r="B21" t="s">
        <v>249</v>
      </c>
    </row>
    <row r="22" spans="1:5">
      <c s="4" r="A22" t="s">
        <v>250</v>
      </c>
    </row>
    <row r="23" spans="1:5">
      <c s="3" r="A23" t="s">
        <v>230</v>
      </c>
    </row>
    <row r="24" spans="1:5">
      <c s="4" r="A24" t="s">
        <v>246</v>
      </c>
      <c s="4" r="B24" t="s">
        <v>251</v>
      </c>
    </row>
    <row r="25" spans="1:5">
      <c s="4" r="A25" t="s">
        <v>252</v>
      </c>
    </row>
    <row r="26" spans="1:5">
      <c s="3" r="A26" t="s">
        <v>230</v>
      </c>
    </row>
    <row r="27" spans="1:5">
      <c s="4" r="A27" t="s">
        <v>253</v>
      </c>
      <c s="4" r="B27" t="s">
        <v>254</v>
      </c>
    </row>
    <row r="28" spans="1:5">
      <c s="4" r="A28" t="s">
        <v>255</v>
      </c>
      <c s="4" r="B28" t="s">
        <v>256</v>
      </c>
    </row>
    <row r="29" spans="1:5">
      <c s="4" r="A29" t="s">
        <v>257</v>
      </c>
    </row>
    <row r="30" spans="1:5">
      <c s="3" r="A30" t="s">
        <v>230</v>
      </c>
    </row>
    <row r="31" spans="1:5">
      <c s="4" r="A31" t="s">
        <v>235</v>
      </c>
      <c s="7" r="B31" t="n">
        <v>20000</v>
      </c>
    </row>
    <row r="32" spans="1:5">
      <c s="4" r="A32" t="s">
        <v>258</v>
      </c>
      <c s="6" r="B32" t="n">
        <v>10000</v>
      </c>
    </row>
    <row r="33" spans="1:5">
      <c s="4" r="A33" t="s">
        <v>259</v>
      </c>
      <c s="6" r="B33" t="n">
        <v>5000</v>
      </c>
    </row>
    <row r="34" spans="1:5">
      <c s="4" r="A34" t="s">
        <v>260</v>
      </c>
    </row>
    <row r="35" spans="1:5">
      <c s="3" r="A35" t="s">
        <v>230</v>
      </c>
    </row>
    <row r="36" spans="1:5">
      <c s="4" r="A36" t="s">
        <v>235</v>
      </c>
      <c s="7" r="B36" t="n">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r="1" spans="1:5">
      <c s="1" r="A1" t="s">
        <v>261</v>
      </c>
      <c s="2" r="B1" t="s">
        <v>262</v>
      </c>
      <c s="2" r="E1" t="s">
        <v>66</v>
      </c>
    </row>
    <row r="2" spans="1:5">
      <c s="2" r="B2" t="s">
        <v>227</v>
      </c>
      <c s="2" r="C2" t="s">
        <v>263</v>
      </c>
      <c s="2" r="D2" t="s">
        <v>264</v>
      </c>
      <c s="2" r="E2" t="s">
        <v>265</v>
      </c>
    </row>
    <row r="3" spans="1:5">
      <c s="3" r="A3" t="s">
        <v>266</v>
      </c>
    </row>
    <row r="4" spans="1:5">
      <c s="4" r="A4" t="s">
        <v>235</v>
      </c>
      <c s="7" r="D4" t="n">
        <v>10000000</v>
      </c>
    </row>
    <row r="5" spans="1:5">
      <c s="4" r="A5" t="s">
        <v>267</v>
      </c>
      <c s="4" r="D5" t="s">
        <v>268</v>
      </c>
    </row>
    <row r="6" spans="1:5">
      <c s="4" r="A6" t="s">
        <v>269</v>
      </c>
      <c s="4" r="D6" t="s">
        <v>270</v>
      </c>
    </row>
    <row r="7" spans="1:5">
      <c s="4" r="A7" t="s">
        <v>271</v>
      </c>
      <c s="6" r="E7" t="n">
        <v>2</v>
      </c>
    </row>
    <row r="8" spans="1:5">
      <c s="4" r="A8" t="s">
        <v>272</v>
      </c>
    </row>
    <row r="9" spans="1:5">
      <c s="3" r="A9" t="s">
        <v>266</v>
      </c>
    </row>
    <row r="10" spans="1:5">
      <c s="4" r="A10" t="s">
        <v>273</v>
      </c>
      <c s="4" r="D10" t="s">
        <v>183</v>
      </c>
    </row>
    <row r="11" spans="1:5">
      <c s="4" r="A11" t="s">
        <v>274</v>
      </c>
    </row>
    <row r="12" spans="1:5">
      <c s="3" r="A12" t="s">
        <v>266</v>
      </c>
    </row>
    <row r="13" spans="1:5">
      <c s="4" r="A13" t="s">
        <v>275</v>
      </c>
      <c s="7" r="C13" t="n">
        <v>2100000</v>
      </c>
    </row>
    <row r="14" spans="1:5">
      <c s="4" r="A14" t="s">
        <v>276</v>
      </c>
      <c s="7" r="C14" t="n">
        <v>67000</v>
      </c>
    </row>
    <row r="15" spans="1:5">
      <c s="4" r="A15" t="s">
        <v>277</v>
      </c>
    </row>
    <row r="16" spans="1:5">
      <c s="3" r="A16" t="s">
        <v>266</v>
      </c>
    </row>
    <row r="17" spans="1:5">
      <c s="4" r="A17" t="s">
        <v>275</v>
      </c>
      <c s="7" r="B17" t="n">
        <v>2500000</v>
      </c>
    </row>
    <row r="18" spans="1:5">
      <c s="4" r="A18" t="s">
        <v>276</v>
      </c>
      <c s="7" r="B18" t="n">
        <v>79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25"/>
    <col customWidth="1" max="6" min="6" width="26"/>
    <col customWidth="1" max="7" min="7" width="25"/>
  </cols>
  <sheetData>
    <row r="1" spans="1:7">
      <c s="1" r="A1" t="s">
        <v>278</v>
      </c>
      <c s="2" r="B1" t="s">
        <v>262</v>
      </c>
      <c s="2" r="C1" t="s">
        <v>66</v>
      </c>
      <c s="2" r="E1" t="s">
        <v>1</v>
      </c>
      <c s="2" r="G1" t="s">
        <v>279</v>
      </c>
    </row>
    <row r="2" spans="1:7">
      <c s="2" r="B2" t="s">
        <v>280</v>
      </c>
      <c s="2" r="C2" t="s">
        <v>2</v>
      </c>
      <c s="2" r="D2" t="s">
        <v>67</v>
      </c>
      <c s="2" r="E2" t="s">
        <v>2</v>
      </c>
      <c s="2" r="F2" t="s">
        <v>67</v>
      </c>
      <c s="2" r="G2" t="s">
        <v>25</v>
      </c>
    </row>
    <row r="3" spans="1:7">
      <c s="3" r="A3" t="s">
        <v>281</v>
      </c>
    </row>
    <row r="4" spans="1:7">
      <c s="4" r="A4" t="s">
        <v>88</v>
      </c>
      <c s="7" r="C4" t="n">
        <v>1200000</v>
      </c>
      <c s="7" r="D4" t="n">
        <v>855000</v>
      </c>
      <c s="7" r="E4" t="n">
        <v>2462000</v>
      </c>
      <c s="7" r="F4" t="n">
        <v>1577000</v>
      </c>
    </row>
    <row r="5" spans="1:7">
      <c s="4" r="A5" t="s">
        <v>282</v>
      </c>
      <c s="7" r="C5" t="n">
        <v>12100000</v>
      </c>
      <c s="6" r="E5" t="n">
        <v>12100000</v>
      </c>
    </row>
    <row r="6" spans="1:7">
      <c s="4" r="A6" t="s">
        <v>283</v>
      </c>
    </row>
    <row r="7" spans="1:7">
      <c s="3" r="A7" t="s">
        <v>281</v>
      </c>
    </row>
    <row r="8" spans="1:7">
      <c s="4" r="A8" t="s">
        <v>88</v>
      </c>
      <c s="7" r="E8" t="n">
        <v>51000</v>
      </c>
    </row>
    <row r="9" spans="1:7">
      <c s="3" r="A9" t="s">
        <v>284</v>
      </c>
    </row>
    <row r="10" spans="1:7">
      <c s="4" r="A10" t="s">
        <v>285</v>
      </c>
      <c s="6" r="E10" t="n">
        <v>166066</v>
      </c>
    </row>
    <row r="11" spans="1:7">
      <c s="4" r="A11" t="s">
        <v>286</v>
      </c>
    </row>
    <row r="12" spans="1:7">
      <c s="3" r="A12" t="s">
        <v>281</v>
      </c>
    </row>
    <row r="13" spans="1:7">
      <c s="4" r="A13" t="s">
        <v>287</v>
      </c>
      <c s="6" r="C13" t="n">
        <v>220588</v>
      </c>
      <c s="6" r="E13" t="n">
        <v>220588</v>
      </c>
    </row>
    <row r="14" spans="1:7">
      <c s="4" r="A14" t="s">
        <v>288</v>
      </c>
      <c s="4" r="C14" t="s">
        <v>289</v>
      </c>
      <c s="4" r="E14" t="s">
        <v>289</v>
      </c>
    </row>
    <row r="15" spans="1:7">
      <c s="4" r="A15" t="s">
        <v>290</v>
      </c>
      <c s="7" r="E15" t="n">
        <v>25000</v>
      </c>
    </row>
    <row r="16" spans="1:7">
      <c s="4" r="A16" t="s">
        <v>291</v>
      </c>
      <c s="6" r="B16" t="n">
        <v>40000</v>
      </c>
    </row>
    <row r="17" spans="1:7">
      <c s="4" r="A17" t="s">
        <v>292</v>
      </c>
      <c s="7" r="B17" t="n">
        <v>282000</v>
      </c>
    </row>
    <row r="18" spans="1:7">
      <c s="4" r="A18" t="s">
        <v>293</v>
      </c>
    </row>
    <row r="19" spans="1:7">
      <c s="3" r="A19" t="s">
        <v>281</v>
      </c>
    </row>
    <row r="20" spans="1:7">
      <c s="4" r="A20" t="s">
        <v>282</v>
      </c>
      <c s="7" r="C20" t="n">
        <v>211000</v>
      </c>
      <c s="6" r="E20" t="n">
        <v>211000</v>
      </c>
    </row>
    <row r="21" spans="1:7">
      <c s="4" r="A21" t="s">
        <v>294</v>
      </c>
    </row>
    <row r="22" spans="1:7">
      <c s="3" r="A22" t="s">
        <v>281</v>
      </c>
    </row>
    <row r="23" spans="1:7">
      <c s="4" r="A23" t="s">
        <v>282</v>
      </c>
      <c s="7" r="C23" t="n">
        <v>589000</v>
      </c>
      <c s="6" r="E23" t="n">
        <v>589000</v>
      </c>
    </row>
    <row r="24" spans="1:7">
      <c s="4" r="A24" t="s">
        <v>295</v>
      </c>
    </row>
    <row r="25" spans="1:7">
      <c s="3" r="A25" t="s">
        <v>281</v>
      </c>
    </row>
    <row r="26" spans="1:7">
      <c s="4" r="A26" t="s">
        <v>296</v>
      </c>
      <c s="7" r="E26" t="n">
        <v>5800000</v>
      </c>
    </row>
    <row r="27" spans="1:7">
      <c s="3" r="A27" t="s">
        <v>284</v>
      </c>
    </row>
    <row r="28" spans="1:7">
      <c s="4" r="A28" t="s">
        <v>297</v>
      </c>
      <c s="6" r="E28" t="n">
        <v>3484298</v>
      </c>
    </row>
    <row r="29" spans="1:7">
      <c s="4" r="A29" t="s">
        <v>285</v>
      </c>
      <c s="6" r="E29" t="n">
        <v>1179208</v>
      </c>
    </row>
    <row r="30" spans="1:7">
      <c s="4" r="A30" t="s">
        <v>298</v>
      </c>
      <c s="6" r="E30" t="n">
        <v>-149897</v>
      </c>
    </row>
    <row r="31" spans="1:7">
      <c s="4" r="A31" t="s">
        <v>299</v>
      </c>
      <c s="6" r="E31" t="n">
        <v>-346314</v>
      </c>
    </row>
    <row r="32" spans="1:7">
      <c s="4" r="A32" t="s">
        <v>300</v>
      </c>
      <c s="6" r="C32" t="n">
        <v>4167295</v>
      </c>
      <c s="6" r="E32" t="n">
        <v>4167295</v>
      </c>
      <c s="6" r="G32" t="n">
        <v>3484298</v>
      </c>
    </row>
    <row r="33" spans="1:7">
      <c s="4" r="A33" t="s">
        <v>301</v>
      </c>
      <c s="6" r="C33" t="n">
        <v>1907836</v>
      </c>
      <c s="6" r="E33" t="n">
        <v>1907836</v>
      </c>
    </row>
    <row r="34" spans="1:7">
      <c s="4" r="A34" t="s">
        <v>302</v>
      </c>
      <c s="6" r="C34" t="n">
        <v>3848043</v>
      </c>
      <c s="6" r="E34" t="n">
        <v>3848043</v>
      </c>
    </row>
    <row r="35" spans="1:7">
      <c s="3" r="A35" t="s">
        <v>303</v>
      </c>
    </row>
    <row r="36" spans="1:7">
      <c s="4" r="A36" t="s">
        <v>304</v>
      </c>
      <c s="9" r="E36" t="n">
        <v>8.789999999999999</v>
      </c>
    </row>
    <row r="37" spans="1:7">
      <c s="4" r="A37" t="s">
        <v>305</v>
      </c>
      <c s="10" r="E37" t="n">
        <v>8.789999999999999</v>
      </c>
    </row>
    <row r="38" spans="1:7">
      <c s="4" r="A38" t="s">
        <v>306</v>
      </c>
      <c s="10" r="E38" t="n">
        <v>2.85</v>
      </c>
    </row>
    <row r="39" spans="1:7">
      <c s="4" r="A39" t="s">
        <v>307</v>
      </c>
      <c s="10" r="E39" t="n">
        <v>13.48</v>
      </c>
    </row>
    <row r="40" spans="1:7">
      <c s="4" r="A40" t="s">
        <v>308</v>
      </c>
      <c s="9" r="C40" t="n">
        <v>8.609999999999999</v>
      </c>
      <c s="10" r="E40" t="n">
        <v>8.609999999999999</v>
      </c>
      <c s="9" r="G40" t="n">
        <v>8.789999999999999</v>
      </c>
    </row>
    <row r="41" spans="1:7">
      <c s="4" r="A41" t="s">
        <v>309</v>
      </c>
      <c s="10" r="C41" t="n">
        <v>6.24</v>
      </c>
      <c s="10" r="E41" t="n">
        <v>6.24</v>
      </c>
    </row>
    <row r="42" spans="1:7">
      <c s="4" r="A42" t="s">
        <v>310</v>
      </c>
      <c s="9" r="C42" t="n">
        <v>8.48</v>
      </c>
      <c s="9" r="E42" t="n">
        <v>8.48</v>
      </c>
    </row>
    <row r="43" spans="1:7">
      <c s="3" r="A43" t="s">
        <v>311</v>
      </c>
    </row>
    <row r="44" spans="1:7">
      <c s="4" r="A44" t="s">
        <v>312</v>
      </c>
      <c s="4" r="E44" t="s">
        <v>313</v>
      </c>
      <c s="4" r="G44" t="s">
        <v>314</v>
      </c>
    </row>
    <row r="45" spans="1:7">
      <c s="4" r="A45" t="s">
        <v>315</v>
      </c>
      <c s="4" r="E45" t="s">
        <v>316</v>
      </c>
    </row>
    <row r="46" spans="1:7">
      <c s="4" r="A46" t="s">
        <v>317</v>
      </c>
      <c s="4" r="E46" t="s">
        <v>318</v>
      </c>
    </row>
    <row r="47" spans="1:7">
      <c s="3" r="A47" t="s">
        <v>319</v>
      </c>
    </row>
    <row r="48" spans="1:7">
      <c s="4" r="A48" t="s">
        <v>320</v>
      </c>
      <c s="7" r="E48" t="n">
        <v>14620000</v>
      </c>
    </row>
    <row r="49" spans="1:7">
      <c s="4" r="A49" t="s">
        <v>321</v>
      </c>
      <c s="6" r="E49" t="n">
        <v>863000</v>
      </c>
    </row>
    <row r="50" spans="1:7">
      <c s="4" r="A50" t="s">
        <v>322</v>
      </c>
      <c s="7" r="C50" t="n">
        <v>8186000</v>
      </c>
      <c s="6" r="E50" t="n">
        <v>8186000</v>
      </c>
      <c s="7" r="G50" t="n">
        <v>14620000</v>
      </c>
    </row>
    <row r="51" spans="1:7">
      <c s="4" r="A51" t="s">
        <v>323</v>
      </c>
      <c s="6" r="C51" t="n">
        <v>7255000</v>
      </c>
      <c s="6" r="E51" t="n">
        <v>7255000</v>
      </c>
    </row>
    <row r="52" spans="1:7">
      <c s="4" r="A52" t="s">
        <v>324</v>
      </c>
      <c s="7" r="C52" t="n">
        <v>8145000</v>
      </c>
      <c s="7" r="E52" t="n">
        <v>8145000</v>
      </c>
    </row>
    <row r="53" spans="1:7">
      <c s="3" r="A53" t="s">
        <v>325</v>
      </c>
    </row>
    <row r="54" spans="1:7">
      <c s="4" r="A54" t="s">
        <v>326</v>
      </c>
      <c s="9" r="E54" t="n">
        <v>4.9</v>
      </c>
      <c s="9" r="F54" t="n">
        <v>9.529999999999999</v>
      </c>
    </row>
    <row r="55" spans="1:7">
      <c s="4" r="A55" t="s">
        <v>327</v>
      </c>
      <c s="4" r="E55" t="s">
        <v>328</v>
      </c>
      <c s="4" r="F55" t="s">
        <v>329</v>
      </c>
    </row>
    <row r="56" spans="1:7">
      <c s="4" r="A56" t="s">
        <v>330</v>
      </c>
      <c s="4" r="E56" t="s">
        <v>331</v>
      </c>
      <c s="4" r="F56" t="s">
        <v>331</v>
      </c>
    </row>
    <row r="57" spans="1:7">
      <c s="4" r="A57" t="s">
        <v>332</v>
      </c>
      <c s="4" r="E57" t="s">
        <v>333</v>
      </c>
      <c s="4" r="F57" t="s">
        <v>334</v>
      </c>
    </row>
    <row r="58" spans="1:7">
      <c s="4" r="A58" t="s">
        <v>335</v>
      </c>
      <c s="4" r="E58" t="s">
        <v>336</v>
      </c>
      <c s="4" r="F58" t="s">
        <v>337</v>
      </c>
    </row>
    <row r="59" spans="1:7">
      <c s="4" r="A59" t="s">
        <v>338</v>
      </c>
    </row>
    <row r="60" spans="1:7">
      <c s="3" r="A60" t="s">
        <v>281</v>
      </c>
    </row>
    <row r="61" spans="1:7">
      <c s="4" r="A61" t="s">
        <v>339</v>
      </c>
      <c s="4" r="E61" t="s">
        <v>340</v>
      </c>
    </row>
    <row r="62" spans="1:7">
      <c s="4" r="A62" t="s">
        <v>341</v>
      </c>
      <c s="4" r="E62" t="s">
        <v>342</v>
      </c>
    </row>
    <row r="63" spans="1:7">
      <c s="4" r="A63" t="s">
        <v>343</v>
      </c>
    </row>
    <row r="64" spans="1:7">
      <c s="3" r="A64" t="s">
        <v>281</v>
      </c>
    </row>
    <row r="65" spans="1:7">
      <c s="4" r="A65" t="s">
        <v>344</v>
      </c>
      <c s="6" r="C65" t="n">
        <v>823529</v>
      </c>
      <c s="6" r="E65" t="n">
        <v>823529</v>
      </c>
    </row>
    <row r="66" spans="1:7">
      <c s="4" r="A66" t="s">
        <v>345</v>
      </c>
      <c s="4" r="E66" t="s">
        <v>346</v>
      </c>
    </row>
    <row r="67" spans="1:7">
      <c s="4" r="A67" t="s">
        <v>287</v>
      </c>
      <c s="6" r="C67" t="n">
        <v>419766</v>
      </c>
      <c s="6" r="E67" t="n">
        <v>419766</v>
      </c>
    </row>
    <row r="68" spans="1:7">
      <c s="4" r="A68" t="s">
        <v>347</v>
      </c>
    </row>
    <row r="69" spans="1:7">
      <c s="3" r="A69" t="s">
        <v>281</v>
      </c>
    </row>
    <row r="70" spans="1:7">
      <c s="4" r="A70" t="s">
        <v>339</v>
      </c>
      <c s="4" r="E70" t="s">
        <v>340</v>
      </c>
    </row>
    <row r="71" spans="1:7">
      <c s="4" r="A71" t="s">
        <v>341</v>
      </c>
      <c s="4" r="E71" t="s">
        <v>342</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348</v>
      </c>
      <c s="2" r="B1" t="s">
        <v>66</v>
      </c>
      <c s="2" r="D1" t="s">
        <v>1</v>
      </c>
    </row>
    <row r="2" spans="1:5">
      <c s="2" r="B2" t="s">
        <v>2</v>
      </c>
      <c s="2" r="C2" t="s">
        <v>67</v>
      </c>
      <c s="2" r="D2" t="s">
        <v>2</v>
      </c>
      <c s="2" r="E2" t="s">
        <v>67</v>
      </c>
    </row>
    <row r="3" spans="1:5">
      <c s="3" r="A3" t="s">
        <v>88</v>
      </c>
    </row>
    <row r="4" spans="1:5">
      <c s="4" r="A4" t="s">
        <v>88</v>
      </c>
      <c s="7" r="B4" t="n">
        <v>1200000</v>
      </c>
      <c s="7" r="C4" t="n">
        <v>855000</v>
      </c>
      <c s="7" r="D4" t="n">
        <v>2462000</v>
      </c>
      <c s="7" r="E4" t="n">
        <v>1577000</v>
      </c>
    </row>
    <row r="5" spans="1:5">
      <c s="4" r="A5" t="s">
        <v>349</v>
      </c>
      <c s="6" r="B5" t="n">
        <v>12100000</v>
      </c>
      <c s="7" r="D5" t="n">
        <v>12100000</v>
      </c>
    </row>
    <row r="6" spans="1:5">
      <c s="4" r="A6" t="s">
        <v>350</v>
      </c>
      <c s="4" r="D6" t="s">
        <v>351</v>
      </c>
    </row>
    <row r="7" spans="1:5">
      <c s="4" r="A7" t="s">
        <v>221</v>
      </c>
    </row>
    <row r="8" spans="1:5">
      <c s="3" r="A8" t="s">
        <v>88</v>
      </c>
    </row>
    <row r="9" spans="1:5">
      <c s="4" r="A9" t="s">
        <v>88</v>
      </c>
      <c s="6" r="B9" t="n">
        <v>37000</v>
      </c>
      <c s="7" r="D9" t="n">
        <v>65000</v>
      </c>
    </row>
    <row r="10" spans="1:5">
      <c s="4" r="A10" t="s">
        <v>73</v>
      </c>
    </row>
    <row r="11" spans="1:5">
      <c s="3" r="A11" t="s">
        <v>88</v>
      </c>
    </row>
    <row r="12" spans="1:5">
      <c s="4" r="A12" t="s">
        <v>88</v>
      </c>
      <c s="6" r="B12" t="n">
        <v>33000</v>
      </c>
      <c s="6" r="D12" t="n">
        <v>59000</v>
      </c>
    </row>
    <row r="13" spans="1:5">
      <c s="4" r="A13" t="s">
        <v>74</v>
      </c>
    </row>
    <row r="14" spans="1:5">
      <c s="3" r="A14" t="s">
        <v>88</v>
      </c>
    </row>
    <row r="15" spans="1:5">
      <c s="4" r="A15" t="s">
        <v>88</v>
      </c>
      <c s="6" r="B15" t="n">
        <v>341000</v>
      </c>
      <c s="6" r="C15" t="n">
        <v>297000</v>
      </c>
      <c s="6" r="D15" t="n">
        <v>610000</v>
      </c>
      <c s="6" r="E15" t="n">
        <v>577000</v>
      </c>
    </row>
    <row r="16" spans="1:5">
      <c s="4" r="A16" t="s">
        <v>75</v>
      </c>
    </row>
    <row r="17" spans="1:5">
      <c s="3" r="A17" t="s">
        <v>88</v>
      </c>
    </row>
    <row r="18" spans="1:5">
      <c s="4" r="A18" t="s">
        <v>88</v>
      </c>
      <c s="7" r="B18" t="n">
        <v>826000</v>
      </c>
      <c s="7" r="C18" t="n">
        <v>558000</v>
      </c>
      <c s="7" r="D18" t="n">
        <v>1793000</v>
      </c>
      <c s="7" r="E18" t="n">
        <v>1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2</v>
      </c>
      <c s="2" r="B1" t="s">
        <v>66</v>
      </c>
      <c s="2" r="D1" t="s">
        <v>1</v>
      </c>
    </row>
    <row r="2" spans="1:5">
      <c s="2" r="B2" t="s">
        <v>2</v>
      </c>
      <c s="2" r="C2" t="s">
        <v>67</v>
      </c>
      <c s="2" r="D2" t="s">
        <v>2</v>
      </c>
      <c s="2" r="E2" t="s">
        <v>67</v>
      </c>
    </row>
    <row r="3" spans="1:5">
      <c s="4" r="A3" t="s">
        <v>353</v>
      </c>
    </row>
    <row r="4" spans="1:5">
      <c s="3" r="A4" t="s">
        <v>354</v>
      </c>
    </row>
    <row r="5" spans="1:5">
      <c s="4" r="A5" t="s">
        <v>355</v>
      </c>
      <c s="6" r="B5" t="n">
        <v>4167295</v>
      </c>
      <c s="6" r="C5" t="n">
        <v>3295019</v>
      </c>
      <c s="6" r="D5" t="n">
        <v>4167295</v>
      </c>
      <c s="6" r="E5" t="n">
        <v>32950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5</v>
      </c>
    </row>
    <row r="2" spans="1:3">
      <c s="3" r="A2" t="s">
        <v>56</v>
      </c>
    </row>
    <row r="3" spans="1:3">
      <c s="4" r="A3" t="s">
        <v>57</v>
      </c>
      <c s="8" r="B3" t="n">
        <v>0.001</v>
      </c>
      <c s="8" r="C3" t="n">
        <v>0.001</v>
      </c>
    </row>
    <row r="4" spans="1:3">
      <c s="4" r="A4" t="s">
        <v>58</v>
      </c>
      <c s="6" r="B4" t="n">
        <v>10000000</v>
      </c>
      <c s="6" r="C4" t="n">
        <v>10000000</v>
      </c>
    </row>
    <row r="5" spans="1:3">
      <c s="4" r="A5" t="s">
        <v>59</v>
      </c>
      <c s="6" r="B5" t="n">
        <v>0</v>
      </c>
      <c s="6" r="C5" t="n">
        <v>0</v>
      </c>
    </row>
    <row r="6" spans="1:3">
      <c s="4" r="A6" t="s">
        <v>60</v>
      </c>
      <c s="6" r="B6" t="n">
        <v>0</v>
      </c>
      <c s="6" r="C6" t="n">
        <v>0</v>
      </c>
    </row>
    <row r="7" spans="1:3">
      <c s="4" r="A7" t="s">
        <v>61</v>
      </c>
      <c s="8" r="B7" t="n">
        <v>0.001</v>
      </c>
      <c s="8" r="C7" t="n">
        <v>0.001</v>
      </c>
    </row>
    <row r="8" spans="1:3">
      <c s="4" r="A8" t="s">
        <v>62</v>
      </c>
      <c s="6" r="B8" t="n">
        <v>200000000</v>
      </c>
      <c s="6" r="C8" t="n">
        <v>200000000</v>
      </c>
    </row>
    <row r="9" spans="1:3">
      <c s="4" r="A9" t="s">
        <v>63</v>
      </c>
      <c s="6" r="B9" t="n">
        <v>24364743</v>
      </c>
      <c s="6" r="C9" t="n">
        <v>24175381</v>
      </c>
    </row>
    <row r="10" spans="1:3">
      <c s="4" r="A10" t="s">
        <v>64</v>
      </c>
      <c s="6" r="B10" t="n">
        <v>24364743</v>
      </c>
      <c s="6" r="C10" t="n">
        <v>241753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21"/>
  </cols>
  <sheetData>
    <row r="1" spans="1:7">
      <c s="1" r="A1" t="s">
        <v>356</v>
      </c>
      <c s="2" r="B1" t="s">
        <v>357</v>
      </c>
      <c s="2" r="C1" t="s">
        <v>358</v>
      </c>
      <c s="2" r="D1" t="s">
        <v>228</v>
      </c>
      <c s="2" r="E1" t="s">
        <v>358</v>
      </c>
      <c s="2" r="F1" t="s">
        <v>228</v>
      </c>
      <c s="2" r="G1" t="s">
        <v>264</v>
      </c>
    </row>
    <row r="2" spans="1:7">
      <c s="3" r="A2" t="s">
        <v>127</v>
      </c>
    </row>
    <row r="3" spans="1:7">
      <c s="4" r="A3" t="s">
        <v>359</v>
      </c>
      <c s="7" r="C3" t="n">
        <v>990000</v>
      </c>
      <c s="7" r="D3" t="n">
        <v>564000</v>
      </c>
      <c s="7" r="E3" t="n">
        <v>2086000</v>
      </c>
      <c s="7" r="F3" t="n">
        <v>753000</v>
      </c>
    </row>
    <row r="4" spans="1:7">
      <c s="4" r="A4" t="s">
        <v>360</v>
      </c>
    </row>
    <row r="5" spans="1:7">
      <c s="3" r="A5" t="s">
        <v>127</v>
      </c>
    </row>
    <row r="6" spans="1:7">
      <c s="4" r="A6" t="s">
        <v>361</v>
      </c>
      <c s="7" r="B6" t="n">
        <v>2000000</v>
      </c>
    </row>
    <row r="7" spans="1:7">
      <c s="4" r="A7" t="s">
        <v>362</v>
      </c>
      <c s="6" r="B7" t="n">
        <v>6500000</v>
      </c>
    </row>
    <row r="8" spans="1:7">
      <c s="4" r="A8" t="s">
        <v>363</v>
      </c>
      <c s="7" r="B8" t="n">
        <v>8500000</v>
      </c>
    </row>
    <row r="9" spans="1:7">
      <c s="4" r="A9" t="s">
        <v>364</v>
      </c>
      <c s="7" r="G9" t="n">
        <v>1500000</v>
      </c>
    </row>
    <row r="10" spans="1:7">
      <c s="4" r="A10" t="s">
        <v>365</v>
      </c>
      <c s="7" r="C10" t="n">
        <v>5000000</v>
      </c>
      <c s="7" r="E10" t="n">
        <v>5000000</v>
      </c>
    </row>
    <row r="11" spans="1:7">
      <c s="4" r="A11" t="s">
        <v>366</v>
      </c>
      <c s="6" r="C11" t="n">
        <v>2</v>
      </c>
      <c s="6" r="E11" t="n">
        <v>2</v>
      </c>
    </row>
    <row r="12" spans="1:7">
      <c s="4" r="A12" t="s">
        <v>367</v>
      </c>
      <c s="7" r="C12" t="n">
        <v>2000000</v>
      </c>
      <c s="7" r="E12" t="n">
        <v>2000000</v>
      </c>
    </row>
    <row r="13" spans="1:7">
      <c s="4" r="A13" t="s">
        <v>368</v>
      </c>
      <c s="6" r="C13" t="n">
        <v>3000000</v>
      </c>
      <c s="6" r="E13" t="n">
        <v>3000000</v>
      </c>
    </row>
    <row r="14" spans="1:7">
      <c s="4" r="A14" t="s">
        <v>369</v>
      </c>
      <c s="6" r="B14" t="n">
        <v>1</v>
      </c>
    </row>
    <row r="15" spans="1:7">
      <c s="4" r="A15" t="s">
        <v>359</v>
      </c>
      <c s="7" r="C15" t="n">
        <v>596000</v>
      </c>
      <c s="7" r="D15" t="n">
        <v>324000</v>
      </c>
      <c s="7" r="E15" t="n">
        <v>1100000</v>
      </c>
      <c s="7" r="F15" t="n">
        <v>37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151</v>
      </c>
      <c s="7" r="D4" t="n">
        <v>588</v>
      </c>
      <c s="7" r="E4" t="n">
        <v>10</v>
      </c>
    </row>
    <row r="5" spans="1:5">
      <c s="4" r="A5" t="s">
        <v>70</v>
      </c>
      <c s="6" r="B5" t="n">
        <v>839</v>
      </c>
      <c s="7" r="C5" t="n">
        <v>564</v>
      </c>
      <c s="6" r="D5" t="n">
        <v>1498</v>
      </c>
      <c s="6" r="E5" t="n">
        <v>743</v>
      </c>
    </row>
    <row r="6" spans="1:5">
      <c s="4" r="A6" t="s">
        <v>71</v>
      </c>
      <c s="6" r="B6" t="n">
        <v>990</v>
      </c>
      <c s="6" r="C6" t="n">
        <v>564</v>
      </c>
      <c s="6" r="D6" t="n">
        <v>2086</v>
      </c>
      <c s="6" r="E6" t="n">
        <v>753</v>
      </c>
    </row>
    <row r="7" spans="1:5">
      <c s="3" r="A7" t="s">
        <v>72</v>
      </c>
    </row>
    <row r="8" spans="1:5">
      <c s="4" r="A8" t="s">
        <v>73</v>
      </c>
      <c s="6" r="B8" t="n">
        <v>1781</v>
      </c>
      <c s="6" r="D8" t="n">
        <v>2807</v>
      </c>
      <c s="6" r="E8" t="n">
        <v>3</v>
      </c>
    </row>
    <row r="9" spans="1:5">
      <c s="4" r="A9" t="s">
        <v>74</v>
      </c>
      <c s="6" r="B9" t="n">
        <v>6369</v>
      </c>
      <c s="6" r="C9" t="n">
        <v>6651</v>
      </c>
      <c s="6" r="D9" t="n">
        <v>12958</v>
      </c>
      <c s="6" r="E9" t="n">
        <v>12520</v>
      </c>
    </row>
    <row r="10" spans="1:5">
      <c s="4" r="A10" t="s">
        <v>75</v>
      </c>
      <c s="6" r="B10" t="n">
        <v>6143</v>
      </c>
      <c s="6" r="C10" t="n">
        <v>4437</v>
      </c>
      <c s="6" r="D10" t="n">
        <v>12347</v>
      </c>
      <c s="6" r="E10" t="n">
        <v>8905</v>
      </c>
    </row>
    <row r="11" spans="1:5">
      <c s="4" r="A11" t="s">
        <v>76</v>
      </c>
      <c s="6" r="B11" t="n">
        <v>14293</v>
      </c>
      <c s="6" r="C11" t="n">
        <v>11088</v>
      </c>
      <c s="6" r="D11" t="n">
        <v>28112</v>
      </c>
      <c s="6" r="E11" t="n">
        <v>21428</v>
      </c>
    </row>
    <row r="12" spans="1:5">
      <c s="4" r="A12" t="s">
        <v>77</v>
      </c>
      <c s="6" r="B12" t="n">
        <v>-13303</v>
      </c>
      <c s="6" r="C12" t="n">
        <v>-10524</v>
      </c>
      <c s="6" r="D12" t="n">
        <v>-26026</v>
      </c>
      <c s="6" r="E12" t="n">
        <v>-20675</v>
      </c>
    </row>
    <row r="13" spans="1:5">
      <c s="4" r="A13" t="s">
        <v>78</v>
      </c>
      <c s="6" r="B13" t="n">
        <v>-805</v>
      </c>
      <c s="6" r="C13" t="n">
        <v>-477</v>
      </c>
      <c s="6" r="D13" t="n">
        <v>-1540</v>
      </c>
      <c s="6" r="E13" t="n">
        <v>-954</v>
      </c>
    </row>
    <row r="14" spans="1:5">
      <c s="4" r="A14" t="s">
        <v>79</v>
      </c>
      <c s="6" r="B14" t="n">
        <v>62</v>
      </c>
      <c s="6" r="C14" t="n">
        <v>6</v>
      </c>
      <c s="6" r="D14" t="n">
        <v>94</v>
      </c>
      <c s="6" r="E14" t="n">
        <v>15</v>
      </c>
    </row>
    <row r="15" spans="1:5">
      <c s="4" r="A15" t="s">
        <v>80</v>
      </c>
      <c s="7" r="B15" t="n">
        <v>-14046</v>
      </c>
      <c s="7" r="C15" t="n">
        <v>-10995</v>
      </c>
      <c s="7" r="D15" t="n">
        <v>-27472</v>
      </c>
      <c s="7" r="E15" t="n">
        <v>-21614</v>
      </c>
    </row>
    <row r="16" spans="1:5">
      <c s="4" r="A16" t="s">
        <v>81</v>
      </c>
      <c s="9" r="B16" t="n">
        <v>-0.58</v>
      </c>
      <c s="9" r="C16" t="n">
        <v>-0.54</v>
      </c>
      <c s="9" r="D16" t="n">
        <v>-1.13</v>
      </c>
      <c s="9" r="E16" t="n">
        <v>-1.07</v>
      </c>
    </row>
    <row r="17" spans="1:5">
      <c s="4" r="A17" t="s">
        <v>82</v>
      </c>
      <c s="6" r="B17" t="n">
        <v>24321310</v>
      </c>
      <c s="6" r="C17" t="n">
        <v>20260591</v>
      </c>
      <c s="6" r="D17" t="n">
        <v>24270041</v>
      </c>
      <c s="6" r="E17" t="n">
        <v>201710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67</v>
      </c>
    </row>
    <row r="3" spans="1:3">
      <c s="3" r="A3" t="s">
        <v>84</v>
      </c>
    </row>
    <row r="4" spans="1:3">
      <c s="4" r="A4" t="s">
        <v>85</v>
      </c>
      <c s="7" r="B4" t="n">
        <v>-27472</v>
      </c>
      <c s="7" r="C4" t="n">
        <v>-21614</v>
      </c>
    </row>
    <row r="5" spans="1:3">
      <c s="3" r="A5" t="s">
        <v>86</v>
      </c>
    </row>
    <row r="6" spans="1:3">
      <c s="4" r="A6" t="s">
        <v>87</v>
      </c>
      <c s="6" r="B6" t="n">
        <v>1068</v>
      </c>
      <c s="6" r="C6" t="n">
        <v>600</v>
      </c>
    </row>
    <row r="7" spans="1:3">
      <c s="4" r="A7" t="s">
        <v>88</v>
      </c>
      <c s="6" r="B7" t="n">
        <v>2527</v>
      </c>
      <c s="6" r="C7" t="n">
        <v>1577</v>
      </c>
    </row>
    <row r="8" spans="1:3">
      <c s="4" r="A8" t="s">
        <v>89</v>
      </c>
      <c s="6" r="B8" t="n">
        <v>308</v>
      </c>
      <c s="6" r="C8" t="n">
        <v>180</v>
      </c>
    </row>
    <row r="9" spans="1:3">
      <c s="4" r="A9" t="s">
        <v>90</v>
      </c>
      <c s="6" r="B9" t="n">
        <v>-123</v>
      </c>
      <c s="6" r="C9" t="n">
        <v>-67</v>
      </c>
    </row>
    <row r="10" spans="1:3">
      <c s="3" r="A10" t="s">
        <v>91</v>
      </c>
    </row>
    <row r="11" spans="1:3">
      <c s="4" r="A11" t="s">
        <v>28</v>
      </c>
      <c s="6" r="B11" t="n">
        <v>81</v>
      </c>
      <c s="6" r="C11" t="n">
        <v>-188</v>
      </c>
    </row>
    <row r="12" spans="1:3">
      <c s="4" r="A12" t="s">
        <v>92</v>
      </c>
      <c s="6" r="B12" t="n">
        <v>276</v>
      </c>
      <c s="6" r="C12" t="n">
        <v>447</v>
      </c>
    </row>
    <row r="13" spans="1:3">
      <c s="4" r="A13" t="s">
        <v>93</v>
      </c>
      <c s="6" r="B13" t="n">
        <v>-752</v>
      </c>
      <c s="6" r="C13" t="n">
        <v>-453</v>
      </c>
    </row>
    <row r="14" spans="1:3">
      <c s="4" r="A14" t="s">
        <v>37</v>
      </c>
      <c s="6" r="B14" t="n">
        <v>-49</v>
      </c>
      <c s="6" r="C14" t="n">
        <v>827</v>
      </c>
    </row>
    <row r="15" spans="1:3">
      <c s="4" r="A15" t="s">
        <v>94</v>
      </c>
      <c s="6" r="B15" t="n">
        <v>228</v>
      </c>
      <c s="6" r="C15" t="n">
        <v>-396</v>
      </c>
    </row>
    <row r="16" spans="1:3">
      <c s="4" r="A16" t="s">
        <v>40</v>
      </c>
      <c s="6" r="B16" t="n">
        <v>-879</v>
      </c>
      <c s="6" r="C16" t="n">
        <v>1695</v>
      </c>
    </row>
    <row r="17" spans="1:3">
      <c s="4" r="A17" t="s">
        <v>95</v>
      </c>
      <c s="6" r="B17" t="n">
        <v>-24787</v>
      </c>
      <c s="6" r="C17" t="n">
        <v>-17392</v>
      </c>
    </row>
    <row r="18" spans="1:3">
      <c s="3" r="A18" t="s">
        <v>96</v>
      </c>
    </row>
    <row r="19" spans="1:3">
      <c s="4" r="A19" t="s">
        <v>97</v>
      </c>
      <c s="6" r="B19" t="n">
        <v>-3173</v>
      </c>
      <c s="6" r="C19" t="n">
        <v>-4184</v>
      </c>
    </row>
    <row r="20" spans="1:3">
      <c s="4" r="A20" t="s">
        <v>98</v>
      </c>
      <c s="6" r="C20" t="n">
        <v>80</v>
      </c>
    </row>
    <row r="21" spans="1:3">
      <c s="4" r="A21" t="s">
        <v>99</v>
      </c>
      <c s="6" r="B21" t="n">
        <v>-3173</v>
      </c>
      <c s="6" r="C21" t="n">
        <v>-4104</v>
      </c>
    </row>
    <row r="22" spans="1:3">
      <c s="3" r="A22" t="s">
        <v>100</v>
      </c>
    </row>
    <row r="23" spans="1:3">
      <c s="4" r="A23" t="s">
        <v>101</v>
      </c>
      <c s="6" r="B23" t="n">
        <v>-385</v>
      </c>
    </row>
    <row r="24" spans="1:3">
      <c s="4" r="A24" t="s">
        <v>102</v>
      </c>
      <c s="6" r="B24" t="n">
        <v>700</v>
      </c>
      <c s="6" r="C24" t="n">
        <v>1088</v>
      </c>
    </row>
    <row r="25" spans="1:3">
      <c s="4" r="A25" t="s">
        <v>103</v>
      </c>
      <c s="6" r="B25" t="n">
        <v>4593</v>
      </c>
    </row>
    <row r="26" spans="1:3">
      <c s="4" r="A26" t="s">
        <v>104</v>
      </c>
      <c s="6" r="B26" t="n">
        <v>-392</v>
      </c>
      <c s="6" r="C26" t="n">
        <v>-152</v>
      </c>
    </row>
    <row r="27" spans="1:3">
      <c s="4" r="A27" t="s">
        <v>105</v>
      </c>
      <c s="6" r="B27" t="n">
        <v>4516</v>
      </c>
      <c s="6" r="C27" t="n">
        <v>936</v>
      </c>
    </row>
    <row r="28" spans="1:3">
      <c s="4" r="A28" t="s">
        <v>106</v>
      </c>
      <c s="6" r="B28" t="n">
        <v>-23444</v>
      </c>
      <c s="6" r="C28" t="n">
        <v>-20560</v>
      </c>
    </row>
    <row r="29" spans="1:3">
      <c s="4" r="A29" t="s">
        <v>107</v>
      </c>
      <c s="6" r="B29" t="n">
        <v>73662</v>
      </c>
      <c s="6" r="C29" t="n">
        <v>73849</v>
      </c>
    </row>
    <row r="30" spans="1:3">
      <c s="4" r="A30" t="s">
        <v>108</v>
      </c>
      <c s="6" r="B30" t="n">
        <v>50218</v>
      </c>
      <c s="6" r="C30" t="n">
        <v>53289</v>
      </c>
    </row>
    <row r="31" spans="1:3">
      <c s="3" r="A31" t="s">
        <v>109</v>
      </c>
    </row>
    <row r="32" spans="1:3">
      <c s="4" r="A32" t="s">
        <v>110</v>
      </c>
      <c s="6" r="B32" t="n">
        <v>1146</v>
      </c>
      <c s="6" r="C32" t="n">
        <v>716</v>
      </c>
    </row>
    <row r="33" spans="1:3">
      <c s="3" r="A33" t="s">
        <v>111</v>
      </c>
    </row>
    <row r="34" spans="1:3">
      <c s="4" r="A34" t="s">
        <v>112</v>
      </c>
      <c s="7" r="B34" t="n">
        <v>184</v>
      </c>
      <c s="7" r="C34" t="n">
        <v>1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13</v>
      </c>
      <c s="2" r="B1" t="s">
        <v>1</v>
      </c>
    </row>
    <row r="2" spans="1:2">
      <c s="2" r="B2" t="s">
        <v>2</v>
      </c>
    </row>
    <row r="3" spans="1:2">
      <c s="3" r="A3" t="s">
        <v>113</v>
      </c>
    </row>
    <row r="4" spans="1:2">
      <c s="4" r="A4" t="s">
        <v>113</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v>
      </c>
    </row>
    <row r="3" spans="1:2">
      <c s="3" r="A3" t="s">
        <v>115</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7</v>
      </c>
      <c s="2" r="B1" t="s">
        <v>1</v>
      </c>
    </row>
    <row r="2" spans="1:2">
      <c s="2" r="B2" t="s">
        <v>2</v>
      </c>
    </row>
    <row r="3" spans="1:2">
      <c s="3" r="A3" t="s">
        <v>117</v>
      </c>
    </row>
    <row r="4" spans="1:2">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9</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Fair Value Measurements</vt:lpstr>
      <vt:lpstr>Supplemental Balance Sheet Info</vt:lpstr>
      <vt:lpstr>Notes Payable</vt:lpstr>
      <vt:lpstr>Stockholders' Equity</vt:lpstr>
      <vt:lpstr>Net Loss Per Share</vt:lpstr>
      <vt:lpstr>Co-Development Agreement with C</vt:lpstr>
      <vt:lpstr>Summary of Significant Accoun14</vt:lpstr>
      <vt:lpstr>Fair Value Measurements (Tables</vt:lpstr>
      <vt:lpstr>Supplemental Balance Sheet In16</vt:lpstr>
      <vt:lpstr>Stockholders' Equity (Tables)</vt:lpstr>
      <vt:lpstr>Nature of Business (Details)</vt:lpstr>
      <vt:lpstr>Summary of Significant Accoun19</vt:lpstr>
      <vt:lpstr>Summary of Significant Accoun20</vt:lpstr>
      <vt:lpstr>Summary of Significant Accoun21</vt:lpstr>
      <vt:lpstr>Fair Value Measurements (Detail</vt:lpstr>
      <vt:lpstr>Supplemental Balance Sheet In23</vt:lpstr>
      <vt:lpstr>Supplemental Balance Sheet In24</vt:lpstr>
      <vt:lpstr>Notes Payable - Loan and Securi</vt:lpstr>
      <vt:lpstr>Notes Payable - Equipment Lease</vt:lpstr>
      <vt:lpstr>Stockholders' Equity (Details)</vt:lpstr>
      <vt:lpstr>Stockholders' Equity Stock-Base</vt:lpstr>
      <vt:lpstr>Net Loss Per Share (Details)</vt:lpstr>
      <vt:lpstr>Co-Development Agreement with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8:08Z</dcterms:created>
  <dcterms:modified xmlns:dcterms="http://purl.org/dc/terms/" xmlns:xsi="http://www.w3.org/2001/XMLSchema-instance" xsi:type="dcterms:W3CDTF">2016-08-08T16:08:08Z</dcterms:modified>
  <dc:title xmlns:dc="http://purl.org/dc/elements/1.1/">Untitled</dc:title>
  <dc:description xmlns:dc="http://purl.org/dc/elements/1.1/"/>
  <dc:subject xmlns:dc="http://purl.org/dc/elements/1.1/"/>
  <cp:keywords/>
  <cp:category/>
</cp:coreProperties>
</file>